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LOSS PER COMMON SHARE" sheetId="10" state="visible" r:id="rId10"/>
    <sheet xmlns:r="http://schemas.openxmlformats.org/officeDocument/2006/relationships" name="ACCOUNTS RECEIVABLE BASED FINAN" sheetId="11" state="visible" r:id="rId11"/>
    <sheet xmlns:r="http://schemas.openxmlformats.org/officeDocument/2006/relationships" name="GOODWILL"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EQUITY" sheetId="15" state="visible" r:id="rId15"/>
    <sheet xmlns:r="http://schemas.openxmlformats.org/officeDocument/2006/relationships" name="COMMITMENTS AND CONTINGENCIES" sheetId="16" state="visible" r:id="rId16"/>
    <sheet xmlns:r="http://schemas.openxmlformats.org/officeDocument/2006/relationships" name="SEGMENTS" sheetId="17" state="visible" r:id="rId17"/>
    <sheet xmlns:r="http://schemas.openxmlformats.org/officeDocument/2006/relationships" name="OTHER RELATED PARTY TRANSACTION" sheetId="18" state="visible" r:id="rId18"/>
    <sheet xmlns:r="http://schemas.openxmlformats.org/officeDocument/2006/relationships" name="SUPPLEMENTAL CASH FLOW INFORMAT" sheetId="19" state="visible" r:id="rId19"/>
    <sheet xmlns:r="http://schemas.openxmlformats.org/officeDocument/2006/relationships" name="SUMMARY OF SIGNIFICANT ACCOUN_2" sheetId="20" state="visible" r:id="rId20"/>
    <sheet xmlns:r="http://schemas.openxmlformats.org/officeDocument/2006/relationships" name="LOSS PER COMMON SHARE (Tables)" sheetId="21" state="visible" r:id="rId21"/>
    <sheet xmlns:r="http://schemas.openxmlformats.org/officeDocument/2006/relationships" name="GOODWILL (Tables)" sheetId="22" state="visible" r:id="rId22"/>
    <sheet xmlns:r="http://schemas.openxmlformats.org/officeDocument/2006/relationships" name="DEBT (Tables)" sheetId="23" state="visible" r:id="rId23"/>
    <sheet xmlns:r="http://schemas.openxmlformats.org/officeDocument/2006/relationships" name="LEASES (Tables)" sheetId="24" state="visible" r:id="rId24"/>
    <sheet xmlns:r="http://schemas.openxmlformats.org/officeDocument/2006/relationships" name="EQUITY (Tables)" sheetId="25" state="visible" r:id="rId25"/>
    <sheet xmlns:r="http://schemas.openxmlformats.org/officeDocument/2006/relationships" name="SEGMENTS (Tables)" sheetId="26" state="visible" r:id="rId26"/>
    <sheet xmlns:r="http://schemas.openxmlformats.org/officeDocument/2006/relationships" name="OTHER RELATED PARTY TRANSACTI_2" sheetId="27" state="visible" r:id="rId27"/>
    <sheet xmlns:r="http://schemas.openxmlformats.org/officeDocument/2006/relationships" name="SUPPLEMENTAL CASH FLOW INFORM_2" sheetId="28" state="visible" r:id="rId28"/>
    <sheet xmlns:r="http://schemas.openxmlformats.org/officeDocument/2006/relationships" name="ORGANIZATION AND DESCRIPTION _2" sheetId="29" state="visible" r:id="rId29"/>
    <sheet xmlns:r="http://schemas.openxmlformats.org/officeDocument/2006/relationships" name="SUMMARY OF SIGNIFICANT ACCOUN_3" sheetId="30" state="visible" r:id="rId30"/>
    <sheet xmlns:r="http://schemas.openxmlformats.org/officeDocument/2006/relationships" name="LOSS PER COMMON SHARE (Details)" sheetId="31" state="visible" r:id="rId31"/>
    <sheet xmlns:r="http://schemas.openxmlformats.org/officeDocument/2006/relationships" name="ACCOUNTS RECEIVABLE BASED FIN_2" sheetId="32" state="visible" r:id="rId32"/>
    <sheet xmlns:r="http://schemas.openxmlformats.org/officeDocument/2006/relationships" name="ACCOUNTS RECEIVABLE BASED FIN_3" sheetId="33" state="visible" r:id="rId33"/>
    <sheet xmlns:r="http://schemas.openxmlformats.org/officeDocument/2006/relationships" name="GOODWILL (Details)" sheetId="34" state="visible" r:id="rId34"/>
    <sheet xmlns:r="http://schemas.openxmlformats.org/officeDocument/2006/relationships" name="GOODWILL (Details Textual)" sheetId="35" state="visible" r:id="rId35"/>
    <sheet xmlns:r="http://schemas.openxmlformats.org/officeDocument/2006/relationships" name="DEBT (Details)" sheetId="36" state="visible" r:id="rId36"/>
    <sheet xmlns:r="http://schemas.openxmlformats.org/officeDocument/2006/relationships" name="DEBT - Debt Exchange Agreement " sheetId="37" state="visible" r:id="rId37"/>
    <sheet xmlns:r="http://schemas.openxmlformats.org/officeDocument/2006/relationships" name="DEBT - HSBC Loan (Details Textu" sheetId="38" state="visible" r:id="rId38"/>
    <sheet xmlns:r="http://schemas.openxmlformats.org/officeDocument/2006/relationships" name="LEASES (Details Textual)" sheetId="39" state="visible" r:id="rId39"/>
    <sheet xmlns:r="http://schemas.openxmlformats.org/officeDocument/2006/relationships" name="LEASES (Details)" sheetId="40" state="visible" r:id="rId40"/>
    <sheet xmlns:r="http://schemas.openxmlformats.org/officeDocument/2006/relationships" name="LEASES (Details1)" sheetId="41" state="visible" r:id="rId41"/>
    <sheet xmlns:r="http://schemas.openxmlformats.org/officeDocument/2006/relationships" name="EQUITY (Details)" sheetId="42" state="visible" r:id="rId42"/>
    <sheet xmlns:r="http://schemas.openxmlformats.org/officeDocument/2006/relationships" name="EQUITY - Restricted Shares (Det" sheetId="43" state="visible" r:id="rId43"/>
    <sheet xmlns:r="http://schemas.openxmlformats.org/officeDocument/2006/relationships" name="EQUITY - Stock Options (Details" sheetId="44" state="visible" r:id="rId44"/>
    <sheet xmlns:r="http://schemas.openxmlformats.org/officeDocument/2006/relationships" name="EQUITY - Series A Preferred Sto" sheetId="45" state="visible" r:id="rId45"/>
    <sheet xmlns:r="http://schemas.openxmlformats.org/officeDocument/2006/relationships" name="EQUITY - Series E Preferred Sto" sheetId="46" state="visible" r:id="rId46"/>
    <sheet xmlns:r="http://schemas.openxmlformats.org/officeDocument/2006/relationships" name="EQUITY - Long-Term Incentive Pl" sheetId="47" state="visible" r:id="rId47"/>
    <sheet xmlns:r="http://schemas.openxmlformats.org/officeDocument/2006/relationships" name="EQUITY (Details 1)"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SEGMENTS (Details)" sheetId="51" state="visible" r:id="rId51"/>
    <sheet xmlns:r="http://schemas.openxmlformats.org/officeDocument/2006/relationships" name="SEGMENTS (Details 1)" sheetId="52" state="visible" r:id="rId52"/>
    <sheet xmlns:r="http://schemas.openxmlformats.org/officeDocument/2006/relationships" name="OTHER RELATED PARTY TRANSACTI_3" sheetId="53" state="visible" r:id="rId53"/>
    <sheet xmlns:r="http://schemas.openxmlformats.org/officeDocument/2006/relationships" name="OTHER RELATED PARTY TRANSACTI_4" sheetId="54" state="visible" r:id="rId54"/>
    <sheet xmlns:r="http://schemas.openxmlformats.org/officeDocument/2006/relationships" name="SUPPLEMENTAL CASH FLOW INFORM_3" sheetId="55" state="visible" r:id="rId55"/>
  </sheets>
  <definedNames/>
  <calcPr calcId="124519" fullCalcOnLoad="1"/>
</workbook>
</file>

<file path=xl/sharedStrings.xml><?xml version="1.0" encoding="utf-8"?>
<sst xmlns="http://schemas.openxmlformats.org/spreadsheetml/2006/main" uniqueCount="650">
  <si>
    <t>Document And Entity Information - shares</t>
  </si>
  <si>
    <t>3 Months Ended</t>
  </si>
  <si>
    <t>Mar. 28, 2020</t>
  </si>
  <si>
    <t>Jun. 26, 2020</t>
  </si>
  <si>
    <t>Cover [Abstract]</t>
  </si>
  <si>
    <t>Entity Registrant Name</t>
  </si>
  <si>
    <t>STAFFING 360 SOLUTIONS, INC.</t>
  </si>
  <si>
    <t>Entity Central Index Key</t>
  </si>
  <si>
    <t>0001499717</t>
  </si>
  <si>
    <t>Current Fiscal Year End Date</t>
  </si>
  <si>
    <t>--12-26</t>
  </si>
  <si>
    <t>Entity Filer Category</t>
  </si>
  <si>
    <t>Non-accelerated Filer</t>
  </si>
  <si>
    <t>Trading Symbol</t>
  </si>
  <si>
    <t>STAF</t>
  </si>
  <si>
    <t>Entity Small Business</t>
  </si>
  <si>
    <t>true</t>
  </si>
  <si>
    <t>Entity Emerging Growth Company</t>
  </si>
  <si>
    <t>false</t>
  </si>
  <si>
    <t>Document Type</t>
  </si>
  <si>
    <t>10-Q</t>
  </si>
  <si>
    <t>Amendment Flag</t>
  </si>
  <si>
    <t>Document Period End Date</t>
  </si>
  <si>
    <t>Mar. 28,
		2020</t>
  </si>
  <si>
    <t>Document Fiscal Period Focus</t>
  </si>
  <si>
    <t>Q1</t>
  </si>
  <si>
    <t>Document Fiscal Year Focus</t>
  </si>
  <si>
    <t>2020</t>
  </si>
  <si>
    <t>Entity Common Stock, Shares Outstanding</t>
  </si>
  <si>
    <t>Entity Current Reporting Status</t>
  </si>
  <si>
    <t>Yes</t>
  </si>
  <si>
    <t>Entity Shell Company</t>
  </si>
  <si>
    <t>Entity File Number</t>
  </si>
  <si>
    <t>001-37575</t>
  </si>
  <si>
    <t>Entity Tax Identification Number</t>
  </si>
  <si>
    <t>68-0680859</t>
  </si>
  <si>
    <t>Entity Address, Address Line One</t>
  </si>
  <si>
    <t>641 Lexington Avenue</t>
  </si>
  <si>
    <t>Entity Address, Address Line Two</t>
  </si>
  <si>
    <t>Suite 2701</t>
  </si>
  <si>
    <t>Entity Address, City or Town</t>
  </si>
  <si>
    <t>New York</t>
  </si>
  <si>
    <t>Entity Address, State or Province</t>
  </si>
  <si>
    <t>NY</t>
  </si>
  <si>
    <t>Entity Address, Postal Zip Code</t>
  </si>
  <si>
    <t>10022</t>
  </si>
  <si>
    <t>City Area Code</t>
  </si>
  <si>
    <t>646</t>
  </si>
  <si>
    <t>Local Phone Number</t>
  </si>
  <si>
    <t>507-5710</t>
  </si>
  <si>
    <t>Entity Interactive Data Current</t>
  </si>
  <si>
    <t>Title of 12(b) Security</t>
  </si>
  <si>
    <t>Common stock</t>
  </si>
  <si>
    <t>Security Exchange Name</t>
  </si>
  <si>
    <t>NASDAQ</t>
  </si>
  <si>
    <t>Entity Incorporation, State or Country Code</t>
  </si>
  <si>
    <t>DE</t>
  </si>
  <si>
    <t>Document Quarterly Report</t>
  </si>
  <si>
    <t>Document Transition Report</t>
  </si>
  <si>
    <t>CONDENSED CONSOLIDATED BALANCE SHEETS - USD ($) $ in Thousands</t>
  </si>
  <si>
    <t>Dec. 28, 2019</t>
  </si>
  <si>
    <t>Current Assets:</t>
  </si>
  <si>
    <t>Cash</t>
  </si>
  <si>
    <t>Accounts receivable, net</t>
  </si>
  <si>
    <t>Prepaid expenses and other current assets</t>
  </si>
  <si>
    <t>Total Current Assets</t>
  </si>
  <si>
    <t>Property and equipment, net</t>
  </si>
  <si>
    <t>Intangible assets, net</t>
  </si>
  <si>
    <t>Goodwill</t>
  </si>
  <si>
    <t>Right of use asset - leases</t>
  </si>
  <si>
    <t>Other assets</t>
  </si>
  <si>
    <t>Total Assets</t>
  </si>
  <si>
    <t>Current Liabilities:</t>
  </si>
  <si>
    <t>Accounts payable and accrued expenses</t>
  </si>
  <si>
    <t>Payable - related party</t>
  </si>
  <si>
    <t>Current portion of debt</t>
  </si>
  <si>
    <t>Current debt - related party</t>
  </si>
  <si>
    <t>Accounts receivable financing</t>
  </si>
  <si>
    <t>Lease liabilities, current</t>
  </si>
  <si>
    <t>Other current liabilities</t>
  </si>
  <si>
    <t>Total Current Liabilities</t>
  </si>
  <si>
    <t>Term loan</t>
  </si>
  <si>
    <t>Lease liabilities, non current</t>
  </si>
  <si>
    <t>Other long-term liabilities</t>
  </si>
  <si>
    <t>Total Liabilities</t>
  </si>
  <si>
    <t>Commitments and contingencies</t>
  </si>
  <si>
    <t xml:space="preserve"> </t>
  </si>
  <si>
    <t>Series E-1 Preferred Stock, 6,500 designated, $0.00001 par value, 891 and 729 shares issued and outstanding as of March 28, 2020 and December 28, 2019, respectively</t>
  </si>
  <si>
    <t>Staffing 360 Solutions, Inc. Equity:</t>
  </si>
  <si>
    <t>Common stock, $0.00001 par value, 40,000,000 shares authorized as of March 28, 2020 and December 28, 2019; 9,107,563 and 8,785,748 shares issued and outstanding, as of March 28, 2020 and December 28, 2019, respectively</t>
  </si>
  <si>
    <t>Additional paid in capital</t>
  </si>
  <si>
    <t>Accumulated other comprehensive income (loss)</t>
  </si>
  <si>
    <t>Accumulated deficit</t>
  </si>
  <si>
    <t>Total Stockholders' Deficit</t>
  </si>
  <si>
    <t>Total Liabilities and Stockholders' Deficit</t>
  </si>
  <si>
    <t>Series A Preferred Stock - Related Party [Member]</t>
  </si>
  <si>
    <t>Preferred stock value</t>
  </si>
  <si>
    <t>Series E Preferred Stock [Member]</t>
  </si>
  <si>
    <t>CONDENSED CONSOLIDATED BALANCE SHEETS (Parenthetical) - $ / shares</t>
  </si>
  <si>
    <t>Series E-1 Preferred Stock, Shares Designated</t>
  </si>
  <si>
    <t>Series E-1 Preferred Stock, Par Value Per Share (in dollars per share)</t>
  </si>
  <si>
    <t>Series E-1 Preferred Stock, Shares Issued</t>
  </si>
  <si>
    <t>Series E-1 Preferred Stock, Shares Outstanding</t>
  </si>
  <si>
    <t>Preferred Stock, Par Value Per Share (in dollars per share)</t>
  </si>
  <si>
    <t>Preferred Stock, Shares Authorized</t>
  </si>
  <si>
    <t>Common Stock, Par or Stated Value Per Share (in dollars per share)</t>
  </si>
  <si>
    <t>Common Stock, Shares Authorized</t>
  </si>
  <si>
    <t>Common Stock, Shares, Issued</t>
  </si>
  <si>
    <t>Common Stock, Shares, Outstanding</t>
  </si>
  <si>
    <t>Preferred Stock, Shares Designated</t>
  </si>
  <si>
    <t>Preferred Stock, Shares Issued</t>
  </si>
  <si>
    <t>Preferred Stock, Shares Outstanding</t>
  </si>
  <si>
    <t>CONDENSED CONSOLIDATED STATEMENTS OF OPERATIONS (UNAUDITED) - USD ($)</t>
  </si>
  <si>
    <t>Mar. 30, 2019</t>
  </si>
  <si>
    <t>Revenue</t>
  </si>
  <si>
    <t>Cost of Revenue, excluding depreciation and amortization stated below</t>
  </si>
  <si>
    <t>Gross Profit</t>
  </si>
  <si>
    <t>Operating Expenses:</t>
  </si>
  <si>
    <t>Selling, general and administrative expenses</t>
  </si>
  <si>
    <t>Impairment of goodwill</t>
  </si>
  <si>
    <t>Depreciation and amortization</t>
  </si>
  <si>
    <t>Total Operating Expenses</t>
  </si>
  <si>
    <t>(Loss) Income From Operations</t>
  </si>
  <si>
    <t>Other (Expenses) Income:</t>
  </si>
  <si>
    <t>Interest expense and amortization of debt discount and deferred financing costs</t>
  </si>
  <si>
    <t>Re-measurement (loss) gain on intercompany note</t>
  </si>
  <si>
    <t>Gain on settlement of deferred consideration</t>
  </si>
  <si>
    <t>Other (loss) income, net</t>
  </si>
  <si>
    <t>Total Other Expenses, net</t>
  </si>
  <si>
    <t>(Loss) Income Before Provision for Income Tax</t>
  </si>
  <si>
    <t>Benefit from income taxes</t>
  </si>
  <si>
    <t>Net (Loss) Income</t>
  </si>
  <si>
    <t>Net Loss Attributable to Common Stock Holders</t>
  </si>
  <si>
    <t>Basic and Diluted Loss per Share:</t>
  </si>
  <si>
    <t>Weighted Average Shares Outstanding – Basic and Diluted</t>
  </si>
  <si>
    <t>Dividends - related party</t>
  </si>
  <si>
    <t>Series E Preferred Stock - Related Party [Member]</t>
  </si>
  <si>
    <t>Series E-1 Preferred Stock - Related Party [Member]</t>
  </si>
  <si>
    <t>CONDENSED CONSOLIDATED STATEMENTS OF COMPREHENSIVE LOSS (UNAUDITED) - USD ($) $ in Thousands</t>
  </si>
  <si>
    <t>Statement Of Income And Comprehensive Income [Abstract]</t>
  </si>
  <si>
    <t>Other Comprehensive Income (Loss)</t>
  </si>
  <si>
    <t>Foreign exchange translation adjustment</t>
  </si>
  <si>
    <t>Comprehensive Loss Attributable to the Company</t>
  </si>
  <si>
    <t>CONDENSED CONSOLIDATED STATEMENTS OF CHANGES IN STOCKHOLDERS' (DEFICIT) EQUITY (UNAUDITED) - USD ($) $ in Thousands</t>
  </si>
  <si>
    <t>Total</t>
  </si>
  <si>
    <t>Jackson Investment Group, LLC [Member]</t>
  </si>
  <si>
    <t>Employees, Directors and Consultants [Member]</t>
  </si>
  <si>
    <t>Series E-1 Preferred Stock [Member]</t>
  </si>
  <si>
    <t>Preferred Stock [Member]Series E-1 Preferred Stock [Member]</t>
  </si>
  <si>
    <t>Preferred Stock [Member]Series A Preferred Stock - Related Party [Member]</t>
  </si>
  <si>
    <t>Preferred Stock [Member]Series E Preferred Stock [Member]</t>
  </si>
  <si>
    <t>Common Stock [Member]</t>
  </si>
  <si>
    <t>Common Stock [Member]Jackson Investment Group, LLC [Member]</t>
  </si>
  <si>
    <t>Common Stock [Member]Employees, Directors and Consultants [Member]</t>
  </si>
  <si>
    <t>Additional Paid-in Capital [Member]</t>
  </si>
  <si>
    <t>Additional Paid-in Capital [Member]Jackson Investment Group, LLC [Member]</t>
  </si>
  <si>
    <t>Additional Paid-in Capital [Member]Employees, Directors and Consultants [Member]</t>
  </si>
  <si>
    <t>Additional Paid-in Capital [Member]Series E-1 Preferred Stock [Member]</t>
  </si>
  <si>
    <t>Additional Paid-in Capital [Member]Series A Preferred Stock - Related Party [Member]</t>
  </si>
  <si>
    <t>Additional Paid-in Capital [Member]Series E Preferred Stock [Member]</t>
  </si>
  <si>
    <t>Accumulated Other Comprehensive Income (Loss) [Member]</t>
  </si>
  <si>
    <t>Accumulated Deficit [Member]</t>
  </si>
  <si>
    <t>Balance at Dec. 29, 2018</t>
  </si>
  <si>
    <t>Balance (in shares) at Dec. 29, 2018</t>
  </si>
  <si>
    <t>Shares issued for services</t>
  </si>
  <si>
    <t>Shares issued for services, shares</t>
  </si>
  <si>
    <t>Sale of common stock, net</t>
  </si>
  <si>
    <t>Sale of common stock, net, shares</t>
  </si>
  <si>
    <t>Share issuance</t>
  </si>
  <si>
    <t>Dividends - Preferred Stock - Related Party</t>
  </si>
  <si>
    <t>Dividends - Preferred Stock - Related Party (in shares)</t>
  </si>
  <si>
    <t>Dividends - Common stockholders</t>
  </si>
  <si>
    <t>Foreign currency translation gain</t>
  </si>
  <si>
    <t>Net income (loss)</t>
  </si>
  <si>
    <t>Balance at Mar. 30, 2019</t>
  </si>
  <si>
    <t>Balance (in shares) at Mar. 30, 2019</t>
  </si>
  <si>
    <t>Balance at Dec. 28, 2019</t>
  </si>
  <si>
    <t>Balance (in shares) at Dec. 28, 2019</t>
  </si>
  <si>
    <t>Conversion of Series A to common shares</t>
  </si>
  <si>
    <t>Balance at Mar. 28, 2020</t>
  </si>
  <si>
    <t>Balance (in shares) at Mar. 28, 2020</t>
  </si>
  <si>
    <t>CONDENSED CONSOLIDATED STATEMENTS OF CASH FLOWS (UNAUDITED) - USD ($)</t>
  </si>
  <si>
    <t>9 Months Ended</t>
  </si>
  <si>
    <t>12 Months Ended</t>
  </si>
  <si>
    <t>Sep. 28, 2019</t>
  </si>
  <si>
    <t>CASH FLOWS FROM OPERATING ACTIVITIES:</t>
  </si>
  <si>
    <t>Adjustments to reconcile net (loss) income to net cash (used in) provided by operating activities:</t>
  </si>
  <si>
    <t>Amortization of debt discount and deferred financing costs</t>
  </si>
  <si>
    <t>Stock based compensation</t>
  </si>
  <si>
    <t>Changes in operating assets and liabilities:</t>
  </si>
  <si>
    <t>Accounts receivable</t>
  </si>
  <si>
    <t>Interest payable - related party</t>
  </si>
  <si>
    <t>Other long-term liabilities and other</t>
  </si>
  <si>
    <t>NET CASH (USED IN) PROVIDED BY OPERATING ACTIVITIES</t>
  </si>
  <si>
    <t>CASH FLOWS FROM INVESTING ACTIVITIES:</t>
  </si>
  <si>
    <t>Purchase of property and equipment</t>
  </si>
  <si>
    <t>Collection of UK factoring facility deferred purchase price</t>
  </si>
  <si>
    <t>NET CASH PROVIDED BY INVESTING ACTIVITIES</t>
  </si>
  <si>
    <t>CASH FLOWS FROM FINANCING ACTIVITIES:</t>
  </si>
  <si>
    <t>Repayment of term loan</t>
  </si>
  <si>
    <t>Repayments on accounts receivable financing, net</t>
  </si>
  <si>
    <t>Dividends paid to related parties</t>
  </si>
  <si>
    <t>Dividends paid on common stock</t>
  </si>
  <si>
    <t>Proceeds from sale of common stock</t>
  </si>
  <si>
    <t>Payments made for earn-outs</t>
  </si>
  <si>
    <t>Third party financing costs</t>
  </si>
  <si>
    <t>NET CASH USED IN FINANCING ACTIVITIES</t>
  </si>
  <si>
    <t>NET DECREASE IN CASH</t>
  </si>
  <si>
    <t>Effect of exchange rates on cash</t>
  </si>
  <si>
    <t>Cash - Beginning of period</t>
  </si>
  <si>
    <t>Cash - End of period</t>
  </si>
  <si>
    <t>ORGANIZATION AND DESCRIPTION OF BUSINESS</t>
  </si>
  <si>
    <t>Organization Consolidation And Presentation Of Financial Statements [Abstract]</t>
  </si>
  <si>
    <t>Organization and Description of Business</t>
  </si>
  <si>
    <t>Staffing 360 Solutions, Inc. (“we,” “us,” “our,” “Staffing 360,” or the “Company”) was incorporated in the State of Nevada on December 22, 2009, as Golden Fork Corporation, which changed its name to Staffing 360 Solutions, Inc., ticker symbol “STAF,” on March 16, 2012. On June 15, 2017, the Company changed its state of domicile to Delaware. We are a rapidly growing public company in the international staffing sector. Our high-growth business model is based on finding and acquiring, suitable, mature, profitable, operating, domestic and international staffing companies. Our targeted consolidation model is focused specifically on the accounting and finance, information technology (“IT”), engineering, administration (“Professional”) and light industrial (“Commercial”) disciplines. The Company effected a one-for-ten reverse stock split on September 17, 2015 and a one-for-five reverse stock split on January 3, 2018. All share and per share information in these consolidated financial statements has been retroactively adjusted to reflect these reverse stock splits.</t>
  </si>
  <si>
    <t>SUMMARY OF SIGNIFICANT ACCOUNTING POLICIES</t>
  </si>
  <si>
    <t>Accounting Policies [Abstract]</t>
  </si>
  <si>
    <t>Summary of significant accounting policies</t>
  </si>
  <si>
    <t xml:space="preserve">NOTE 2 – SUMMARY OF SIGNIFICANT ACCOUNTING POLICIES Basis of Presentation and Principles of Consolidation These condensed consolidated financial statements and related notes are presented in accordance with generally accepted accounting principles in the United States (“GAAP”), expressed in U.S. dollars. The unaudited condensed consolidated financial statements include the accounts of the Company and its wholly owned subsidiaries. All significant intercompany balances and transactions have been eliminated in consolidation. These unaudited condensed consolidated financial statements reflect all adjustments including normal recurring adjustments, which, in the opinion of management, are necessary to present fairly the financial position, results of operations and cash flows for the periods presented in accordance with the GAAP. These unaudited condensed consolidated financial statements should be read in conjunction with the Company’s consolidated financial statements and notes thereto for the fiscal year ended December 28, 2019 which are included in the Company’s December 28, 2019 Form 10-K (“Fiscal 2019”), filed with the United States Securities and Exchange Commission on May 11, 2020.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period ended March 28, 2020 are not necessarily indicative of results for the entire year ending December 26, 2020. This report is for the period December 29, 2019 to March 28, 2020 (“Q1 2020 YTD”) and December 30, 2018 to March 30, 2019 (“Q1 2019 YTD”). Liquidity The accompanying financial statements do not include any adjustments or classifications that may result from the possible inability of the Company to continue as a going concern. The accompanying financial statements have been prepared on a basis, which contemplates the realization of assets and the satisfaction of liabilities in the normal course of business. As shown in the accompanying financial statements as of the quarter ended March 28, 2020, the Company has an accumulated deficit of $83,534 and a working capital deficit of $57,672. At March 28, 2020, we had total debt of $39,102 and $931 of cash on hand. We have historically met our cash needs through a combination of cash flows from operating activities, term loans, promissory notes, bonds, convertible notes, private placement offerings and sales of equity. Our cash requirements are generally for operating activities and debt repayments The financial statements included in this quarterly report have been prepared assuming that we will continue as a going concern, which contemplates the recoverability of assets and the satisfaction of liabilities in the normal course of business. Significant assumptions underlie this belief, including, among other things, that there will be no material adverse developments in our business, liquidity, capital requirements and that our credit facilities with our lenders will remain available to us. Further, our note issued to Jackson Investment Group LLC (“Jackson”) includes certain financial customary covenants and the Company has had instances, including as of the period ended March 28, 2020, of non-compliance. Management has historically been able to obtain from Jackson waivers of any non-compliance, including as of March 28, 2020, and management expects to continue to be able to obtain necessary waivers in the event of future non-compliance; however, there can be no assurance that the Company will be able to obtain such waivers, and should Jackson refuse to provide a waiver in the future, the outstanding debt under the agreement could become due immediately, which exceeds our current cash balance. Due to substantial doubt about the Company’s ability to continue as a going concern as expressed in our Form 10-K filed with the United States Securities and Exchange Commission on May 11, 2020 Going concern The accompanying financial statements have been prepared in conformity with GAAP, which contemplate continuation of the Company as a going concern. The Company’s debt obligations and certain unsecured payments associated with historical acquisitions are due in the next 12 months, and the Company’s debt obligations with Jackson and MidCap Funding X (“MidCap”) may become due on demand due to certain covenant violations discussed above, which are in excess of cash and cash equivalents on hand. Historically, the Company has funded such payments either through cash flow from operations or the raising of capital through additional debt or equity. If the Company is unable to obtain additional capital, such payments may not be made on time. The Novel Coronavirus Disease 2019 (“COVID-19”), is impacting worldwide economic activity, and activity in the United States and the United Kingdom where the Company’s operations are b ased. The nature of work of the contractors the Company supports mostly are on the site of the Company’s clients. As a result, the Company is subject to the plans and approaches of the Company’s clients to work during this period. This includes whether they support remote working when they have decided to close their facilities. To the extent that the Company’s clients have decided to or are required to close their facilities or not permit remote work when they decide to close facilities, the Company would no longer generate revenue and profit from that client. Developments such as social distancing and shelter-in-place directives have impacted the Company’s ability to deploy its staffing workforce effectively thereby impacting contracts with customers in the Company’s Commercial Staffing and Professional Staffing business streams where the Company has seen declines of approximately 33% and 30% in revenues during the months of April and May 2020, respectively. While expected to be temporary, prolonged workforce disruptions can negatively impact sales in fiscal year 2020 and the Company’s overall liquidity These factors combined with the uncertainty generated by the economic reaction to the COVID-19 pandemic raise substantial doubt about the Company’s ability to continue as a going concern. COVID-19 The full impact of the COVID-19 outbreak continues to evolve as of the date of this quarterly report. As such, it is uncertain as to the full magnitude that the pandemic will have on the Company’s financial condition, liquidity, and future results of operations. Management is actively monitoring the impact of the global situation on its financial condition, liquidity, operations, industry, and workforce. Developments such as social distancing and shelter-in-place directives have impacted the Company’s ability to generate revenues. Given the daily evolution of the COVID-19 outbreak and the global responses to curb its spread, the Company is not able to estimate the duration of the effects of the COVID-19 outbreak on its results of operations, financial condition, or liquidity for fiscal year 2020, however the Company continues to take action to reduce the negative effects of the COVID-19 outbreak on its operations through various cost cutting initiatives including reductions to support personnel, temporary salary reductions, and elimination of other non-essential spend. Should the impact from the pandemic go on for an extended period of time, management has developed further plans to partially mitigate the impact of the pandemic. On March 27, 2020, President Trump signed into law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It also appropriated funds for the SBA Paycheck Protection Program (“PPP”) loans that are forgivable in certain situations to promote continued employment, as well as Economic Injury Disaster Loans to provide liquidity to small businesses harmed by COVID-19. On May 12, 2020, Monroe Staffing Services, LLC (“Monroe Staffing”), an indirect subsidiary of the Company, entered into a note (the “May 12 Note”) with Newton Federal Bank (the “Bank”), pursuant to the Paycheck PPP of the CARES Act administered by the U.S. Small Business Administration. The principal amount of the May 12 Note is $10,000. In accordance with the requirements of the CARES Act, the Company and Monroe Staffing (collectively, the “May 12 Note Borrowers”) intends to use the proceeds from the May 12 Note in accordance with the requirements of the PPP to cover certain qualified expenses, including payroll costs, rent and utility costs. Interest accrues on the May 12 Note at the rate of 1.00% per annum. The May 12 Note Borrowers may apply for forgiveness of the amount due under the May 12 Note, in an amount equal to the sum of qualified expenses under the PPP. The May 12 Note Borrowers intend to use the entire proceeds under the May 12 Note for such qualifying expenses. Subject to any forgiveness under the PPP, the May 12 Note matures two years following the date of issuance of the May 12 Note and includes a period for the first six months during which time required payments of interest and principal are deferred. Beginning on the seventh month following the date of the May 12 Note, the May 12 Note Borrowers are required to make 18 monthly payments of principal and interest. The May 12 Note may be prepaid at any time prior to maturity. The May 12 Note provides for customary events of default, including, among others, those relating to breaches of obligations under the May 12 Note, including a failure to make payments, any bankruptcy or similar proceedings involving the May 12 Note Borrowers, and certain material effects on the May 12 Note Borrowers’ ability to repay the May 12 Note. The May 12 Note Borrowers did not provide any collateral or guarantees for the May 12 Note. On May 20, 2020, Key Resources Inc. (“KRI”), Lighthouse Placement Services, LLC (“LH”) and Staffing 360 Georgia, LLC (“SG”), each a wholly owned direct or indirect subsidiary of the Company, entered into the following notes, each dated May 20, 2020, with the Bank, pursuant to the PPP of the CARES Act administered by the U.S. Small Business Administration. KRI entered into a note (the “KRI Note”) for the principal amount of approximately $5,443, LH entered into a note (the “LH Note”) for the principal amount of approximately $1,890, and SG entered into a note (the “SG Note,” and, together with the KRI Note and LH Note, the “May 20 Notes”) for the principal amount of approximately $2,063. The combined total of the May 20 Notes is approximately $9,395. In accordance with the requirements of the CARES Act, the Company, KRI, LH and SG (collectively, the “May 20 Note Borrowers”) intends to use the proceeds from the May 20 Notes in accordance with the requirements of the PPP to cover certain qualified expenses, including payroll costs, rent and utility costs. Interest accrues on each of the May 20 Notes at the rate of 1.00% per annum. The May 20 Note Borrowers may apply for forgiveness of the amount due under the May 20 Notes, in an amount equal to the sum of qualified expenses under the PPP. The May 20 Note Borrowers intend to use the entire proceeds under the May 20 Notes for such qualifying expenses. Subject to any forgiveness under the PPP, each of the May 20 Notes mature two years following the date of issuance of the May 20 Notes and include a period for the first six months during which time required payments of interest and principal are deferred. Beginning on the seventh month following the date of each of the May 20 Notes, the May 20 Note Borrowers are required to make 18 monthly payments of principal and interest. The May 20 Notes may be prepaid at any time prior to maturity. The May 20 Notes provide for customary events of default, including, among others, those relating to breaches of obligations under the May 20 Notes, including a failure to make payments, any bankruptcy or similar proceedings involving the Borrowers, and certain material effects on the Borrowers’ ability to repay the May 20 Notes. The May 20 Note Borrowers did not provide any collateral or guarantees for the May 20 Notes. The application for these funds required the Company to certify in good faith that the current economic uncertainty made the loan request necessary to support the ongoing operations of the Company. This certification further required the Company to take into account our current business activity and our ability to access other sources of liquidity sufficient to support ongoing operations in a manner that is not significantly detrimental to the business. The Company made this good faith assertion based upon the adverse impact the pandemic had on our business and the degree of uncertainty introduced to the capital markets. While the Company has made this assertion in good faith based upon all available guidance, management will continue to assess their continued qualification if and when updated guidance is released by the Treasury Department. All or a portion of the PPP Loan may be forgiven by the U.S. Small Business Administration (“SBA”) upon application by the Company beginning 60 days but not later than 120 days after loan approval and upon documentation of expenditures in accordance with the SBA requirements. Under the CARES Act, loan forgiveness is available for the sum of documented payroll costs, covered rent payments, covered mortgage interest and covered utilities during the eight-week period beginning on the date of loan approval. For purposes of the CARES Act, payroll costs exclude compensation of an individual employee in excess of $100, prorated annually. Not more than 40% of the forgiven amount may be for non-payroll costs. Forgiveness is reduced if full-time headcount declines, or if salaries and wages for employees with salaries of $100 or less annually are reduced by more than 25%. The ultimate forgiveness of the PPP loan is also predicated upon regulatory authorities concurring with management’s good faith assessment that the current economic uncertainty made the loan request necessary to support ongoing operations. If, despite the Company’s good-faith belief that given the circumstances the Company satisfied all eligibility requirements for the PPP Loan, the Company is later determined to have violated any applicable laws or regulations or it is otherwise determined that the Company was ineligible to receive the PPP Loan, the Company may be required to repay the PPP Loan in its entirety and/or be subject to additional penalties. In the event the PPP Loan, or any portion thereof, is forgiven pursuant to the PPP, the amount forgiven is applied to outstanding principal Effective March 27, 2020, the Company is deferring Federal Insurance Contributions Act (“FICA”) taxes under the CARES Act section 2302. Payment of these tax deferrals are delayed to December 31, 2021 and December 31, 2022. Goodwill Goodwill relates to amounts that arose in connection with various acquisitions and represents the difference between the purchase price and the fair value of the identifiable intangible and tangible net assets when accounted for using the purchase method of accounting. Goodwill is not amortized, but it is subject to periodic review for impairment. Events that would indicate impairment and trigger an interim impairment assessment include, but are not limited to, current economic and market conditions, a decline in the equity value of the business, a significant adverse change in certain agreements that would materially affect reported operating results, business climate or operational performance of the business and an adverse action or assessment by a regulator. In accordance with ASU No. 2011-08, Intangibles-Goodwill and Other (Topic 350) Testing Goodwill for Impairment, or ASU 2011-08, the Company is required to review goodwill by reporting unit for impairment at least annually or more often if there are indicators of impairment present. A reporting unit is either the equivalent of, or one level below, an operating segment. The Company early adopted the provisions in ASU 2017-04, which eliminates the second step of the goodwill impairment test. As a result, the Company's goodwill impairment tests include only one step, which is a comparison of the carrying value of each reporting unit to its fair value, and any excess carrying value, up to the amount of goodwill allocated to that reporting unit, is impaired. The carrying value of each reporting unit is based on the assignment of the appropriate assets and liabilities to each reporting unit. Assets and liabilities were assigned to each reporting unit if the assets or liabilities are employed in the operations of the reporting unit and the asset and liability is considered in the determination of the reporting unit fair value. The Company performed its annual goodwill impairment testing as of September 29, 2019 and no impairment was recognized. In Q1 2020, the Company determined that the COVID-19 outbreak is a triggering event since this could potentially impact industry and market conditions, have negative effect on earnings and cash flows, and overall financial performance. The Company employed a combination of market approach (valuations using comparable company multiples) and income approach (discounted cash flow analysis) to derive the fair value of the reporting unit when performing its annual impairment testing. Volatility in the Company’s stock price can result in the net book value of our reporting units approximating, or even temporarily exceeding market capitalization, however, the fair value of our reporting units are driven solely by the market price of our stock. As described above, fair value of our reporting units are derived using a combination of an asset approach, an income approach and a market approach. These valuation techniques consider several other factors beyond our market capitalization, such as the estimated future cash flows of our reporting units, the discount rate used to present value such cash flows and the market multiples of comparable companies. Changes to input assumptions used in the analysis could result in materially different evaluations of goodwill impairment. The Company recognized an impairment with respect to its FirstPro reporting unit of $2,969 during the quarter ended March 28, 2020. The impairment resulted from a continued decline in that reporting unit’s revenue which has lower margin than other reporting units and experienced significant and prolonged declines as a result of the COVID-19 pandemic. To determine the impairment, the Company employed a combination of market approach (valuations using comparable company multiples) and income approach (discounted cash flow analysis) and prevailing market conditions to derive the fair value of the reporting unit. Under ASU 2017-04, which the Company early adopted, the impairment amount represents the excess of the carrying value over the fair value of the reporting unit. The remaining reporting units were not impaired during the quarter ended March 28, 2020 however, in the case of one reporting unit, the fair value exceeded the carrying value by approximately 13%. Goodwill for this reporting unit Revenue Recognition On December 31, 2017, the Company adopted the new accounting standard ASC 606, Revenue from Contracts with Customers for all open contracts and related amendments as of December 31, 2017 using the modified retrospective method. The adoption had no impact to the reported results.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accounts for revenues when both parties to the contract have approved the contract, the rights and obligations of the parties are identified, payment terms are identified, and collectability of consideration is probable. Payment terms vary by client and the services offered. The Company has primarily two main forms of revenue – temporary contractor revenue and permanent placement revenue. Temporary contractor revenue is accounted for as a single performance obligation satisfied over time because the customer simultaneously receives and consumes the benefits of the Company’s performance on an hourly basis. The contracts stipulate weekly billing and the Company has elected the “as invoiced” practical expedient to recognize revenue based on the hours incurred at the contractual rate as we have the right to payment in an amount that corresponds directly with the value of performance completed to date. Permanent placement revenue is recognized on the date the candidate’s full-time employment with the customer has commenced. The customer is invoiced on the start date, and the contract stipulates payment due under varying terms, typically 30 days. The contract with the customer stipulates a guarantee period whereby the customer may be refunded if the employee is terminated within a short period of time, however this has historically been infrequent, and immaterial upon occurrence. As such, the Company’s performance obligations are satisfied upon commencement of the employment, at which point control has transferred to the customer. Reclassifications We may make certain reclassifications to prior period amounts to conform with the current year’s presentation. These reclassifications did not have a material effect on our condensed consolidated statement of financial position, results of operations or cash flows. Income Taxes The Company's provision for income taxes is based upon an estimated annual tax rate for the year applied to federal, state and foreign income. On a quarterly basis, the annual effective tax rate is adjusted, as appropriate, based upon changed facts and circumstances, if any, as compared to those forecasted at the beginning of the fiscal year and each interim period thereafter. The Company’s effective tax rate may change from period to period based on recurring and non-recurring factors including the geographical mix of earnings, enacted tax legislation, state and local income taxes, and tax audit settlements. The effective income tax rate was 2.4% and (1.06)% for the period ending Q1 2020 YTD and Q1 2019 YTD, respectively. Foreign Currency The Company recorded a non-cash foreign currency remeasurement (loss) gain of $(675) and $351 in Q1 2020 YTD and Q1 2019 YTD, respectively, associated with its U.S dollar denominated intercompany note. Recent Accounting Pronouncements On December 31, 2019, the FASB issued ASC 2019-12 “Income Taxes: Simplifying the Accounting for Income Taxes” (Topic 740). The amendments in this update simplify the accounting for income taxes by removing the certain exceptions. For public business entities, the amendments in this update are effective for fiscal years, and interim periods within those fiscal years, beginning after December 15, 2020. Early adoption of the amendments is permitted, including adoption in any interim period for (1) public business entities for periods for which financial statements have not yet been issued and (2) all other entities for periods for which financial statements have not yet been made available for issuance. An entity that elects to early adopt the amendments in an interim period should reflect any adjustments as of the beginning of the annual period that includes that interim period. Additionally, an entity that elects early adoption must adopt all the amendments in the same period. In February 2016, the FASB issued ASU 2016-02, “Leases” (Topic 842). The Company adopted this guidance effective December 30, 2018. Under the new provisions, all lessees will report a right-of-use asset and a liability for the obligation to make payments for all leases with the exception of those leases with a term of 12 months or less. All other leases will fall into one of two categories: (i) Financing leases, similar to capital leases, which will require the recognition of an asset and liability, measured at the present value of the lease payments and (ii) Operating leases which will require the recognition of an asset and liability measured at the present value of the lease payments. Lessor accounting remains substantially unchanged with the exception that no leases entered into after the effective date will be classified as leveraged leases. For sale leaseback transactions, the sale will only be recognized if the criteria in the new revenue recognition standard are met. The new standard provides a number of optional practical expedients in transition. The Company has elected to apply the ‘package of practical expedients’ which allow us to not reassess i) whether existing or expired arrangements contain a lease, ii) the lease classification of existing or expired leases, or iii) whether previous initial direct costs would qualify for capitalization under the new lease standard. The Company has also elected to apply i) the practical expedient which allows us to not separate lease and non-lease components, and (2) the short-term lease exemption for all leases with an original term of less than 12 months, for purposes of applying the recognition and measurements requirements in the new standard. The adoption of the new standard resulted in the recognition of additional lease liabilities of approximately $4,980, and right-of-use assets of approximately $4,888 as of December 28, 2019 related to the Company’s operating leases. The new standard did not have a material impact to the Company’s consolidated statement of operations or consolidated statement of cash flows. </t>
  </si>
  <si>
    <t>LOSS PER COMMON SHARE</t>
  </si>
  <si>
    <t>Earnings Per Share [Abstract]</t>
  </si>
  <si>
    <t>Loss Per Common Share</t>
  </si>
  <si>
    <t>NOTE 3 – LOSS PER COMMON SHARE The Company utilizes the guidance per ASC 260, “Earnings per Share.” Basic earnings per share are calculated by dividing income/loss available to stockholders by the weighted average number of common stock shares outstanding during each period. Our Series A Preferred Stockholders (related parties) receive certain dividends or dividend equivalents that are considered participating securities and our loss per share is computed using the two-class method. For Q1 2020 and Q1 2019, pursuant to the two-class method, as a result of the net loss attributable to common stock holders, losses were not allocated to the participating securities. Diluted earnings per share are computed using the weighted average number of common stock shares and dilutive common share equivalents outstanding during the period. Dilutive common stock equivalents consist of common shares issuable upon the conversion of preferred stock, convertible notes, unvested equity awards and the exercise of stock options and warrants (calculated using the modified treasury stock method). Such securities, shown below, presented on a common share equivalent basis and outstanding as of March 28, 2020 and March 30, 2019 have not been included in the diluted earnings per share computations, as their inclusion would be anti dilutive due to the Company’s net loss as of March 28, 2020 and March 30, 2019:
March 28,
March 30,
2020
2019
Convertible preferred shares
7,867,142
7,492,995
Warrants
925,935
925,935
Restricted shares - unvested
450,915
557,184
Long term incentive plan (2019 LTIP)
355,000
375,000
Options
76,500
111,400
Total
9,675,492
9,462,514</t>
  </si>
  <si>
    <t>ACCOUNTS RECEIVABLE BASED FINANCING FACILITIES</t>
  </si>
  <si>
    <t>Accounts Receivable Based Financing Activities [Abstract]</t>
  </si>
  <si>
    <t>Accounts Receivable Based Financing Facilities</t>
  </si>
  <si>
    <t>NOTE 4 – ACCOUNTS RECEIVABLE BASED FINANCING FACILITIES HSBC Invoice Finance (UK) Ltd – New Facility On February 8, 2018, CBS Butler Holdings Limited (“CBS Butler”), Staffing 360 Solutions Limited On June 28, 2018, Clement May Limited (“CML”), the Company’s new subsidiary entered into a new agreement with a minimum term of 12 months for purchase of debt (“APD”) with HSBC, joining CBS Butler, Staffing 360 Solutions Limited and The JM Group (collectively, with CML, the “Borrowers”) as “Connected Clients” as defined in the APD. The new Connected Client APDs carry an aggregate Facility Limit of £20,000 across all Borrowers. The obligations of the Borrowers are secured by a fixed charge and a floating charge on the Borrowers’ respective accounts receivable and are subject to cross-company guarantees among the Borrowers. In addition, the secured borrowing line against unbilled receivables was increased to £1,500 for a period of 90 days. In July 2019, the aggregate Facility Limit was extended to £22,500 across all Borrowers. Under ASU 2016-16, “Statement of Cash Flows (Topic 230, Classification of Certain Cash Receipts and Cash Payments, a consensus of the FASB Emerging Issues Task Force Midcap Funding Trust On August 2, 2019, the Company amended the facility with Midcap to allow for additional borrowing against the unbilled receivables by $1,000 to a cap of $2,300 and extended the maturity of the facility to August 2020. As of March 28, 2020 and December 28, 2019 approximately $16,283 and $17,298 are outstanding under this facility, respectively. Due to substantial doubt about the Company’s ability to continue as a going concern as expressed in our Form 10-K filed with the United States Securities and Exchange Commission on May 11, 2020</t>
  </si>
  <si>
    <t>GOODWILL</t>
  </si>
  <si>
    <t>Goodwill And Intangible Assets Disclosure [Abstract]</t>
  </si>
  <si>
    <t xml:space="preserve">NOTE 5 – GOODWILL The following table provides a roll forward of goodwill:
March 28, 2020
December 28, 2019
Beginning balance, net
$
31,049
$
32,061
Accumulated impairment losses
(2,969
)
-
Currency translation
(477
)
(1,012
)
Ending balance, net
$
27,603
$
31,049
The Company recognized an impairment with respect to its FirstPro reporting unit of $2,969 during the quarter ended March 28, 2020. The impairment resulted from a continued decline in that reporting unit’s revenue which has lower margin than other reporting units and experienced significant and prolonged declines as a result of the COVID-19 pandemic. To determine the impairment, the Company employed a combination of market approach (valuations using comparable company multiples) and income approach (discounted cash flow analysis) and prevailing market conditions to derive the fair value of the reporting unit. Under ASU 2017-04, which the Company early adopted, the impairment amount represents the excess of the carrying value over the fair value of the reporting unit. The remaining reporting units were not impaired during the quarter ended March 28, 2020 however, in the case of one reporting unit, the fair value exceeded the carrying value by approximately 13%. Goodwill for this reporting unit </t>
  </si>
  <si>
    <t>DEBT</t>
  </si>
  <si>
    <t>Debt Disclosure [Abstract]</t>
  </si>
  <si>
    <t>Debt</t>
  </si>
  <si>
    <t>NOTE 6 – DEBT
March 28, 2020
December 28, 2019
Jackson Investment Group - related party
$
38,278
$
38,278
HSBC Term Loan
824
1,035
Total Debt, Gross
39,102
39,313
Less: Debt Discount and Deferred Financing Costs
(310
)
(497
)
Total Debt, Net
38,792
38,816
Less: Non Current Portion
(181
)
(360
)
Total Current Debt, Net
$
38,611
$
38,456
Debt Exchange Agreement On August 29, 2019, the Company entered into a Fourth Omnibus Amendment and Reaffirmation Agreement with Jackson, as lender, which, among other things, amends the Amended and Restated Note Purchase Agreement, dated as of September 15, 2017. Pursuant to this agreement, the Company agreed to issue and sell to Jackson a 18% Senior Secured Note due December 31, 2019 in the aggregate principal amount of $2,538. All accrued and unpaid interest on the outstanding principal balance of this term note will be due and payable monthly on the first day of each month, beginning on October 1, 2019. Pursuant to the terms of this term note, if this term note is not repaid by December 31, 2019, the Company will be required to issue 100,000 shares of its common stock to Jackson on a monthly basis until this term note is fully repaid, subject to certain exceptions to comply with Nasdaq listing standards. This note and all accrued interest remains unpaid. The Company has booked additional expense of $244 related to the issuance of 300,000 shares of common stock to Jackson for the period ended March 28, 2020. The term note includes certain financial customary covenants, including a leverage ratio covenant . As of March 28, 2020, the Company was not in compliance with all covenants. On May 5, 2020, the Company received a waiver from Jackson curing the non-compliance as of March 28, 2020 the past due interest payments that were due on October 1, 2019, January 1, 2020 and April 1, 2020 and the non-payment of the $2,538 loan that was due on December 31, 2019. The Company has booked additional expense of $324 related to the issuances of 500,000 shares of common stock between January 2020 and May 2020 to Jackson. The Company paid the $2,538 loan in full on May 28, 2020. HSBC Loan On April 20, 2020, the terms of the loan with HSBC was amended whereby no capital repayments will be made between April 2020 to September 2020, and only interest payments will be made during this time. On May 15, 2020, the Company entered into a 3 year term loan with HSBC in the UK for £1,000.</t>
  </si>
  <si>
    <t>LEASES</t>
  </si>
  <si>
    <t>Leases [Abstract]</t>
  </si>
  <si>
    <t>Leases</t>
  </si>
  <si>
    <t xml:space="preserve">NOTE 7 – LEASES On December 30, 2018, the Company adopted ASC 842 using the modified retrospective transition approach allowed under ASU 2018-11 which releases companies from presenting comparative periods and related disclosures under ASC 842 and requires a cumulative-effect adjustment to the opening balance of retained earnings in the period of adoption. The Company has elected to apply the short-term lease exception to all leases of one year or less. As of March 28, 2020, as a result of the adoption of ASC 842, we have recorded a right of use (“ROU”) lease asset of approximately $4,478 with a corresponding lease liability of approximately $4,557 based on the present value of the minimum rental payments of such leases. The Company’s finance leases are immaterial both individually and in the aggregate. Quantitative information regarding the Company’s leases for the period ended March 28, 2020 is as follows:
Lease Cost
Classification
Q1 2020 YTD
Operating lease cost
SG&amp;A Expenses
448
Other information
Weighted average remaining lease term (years)
3.7
Weighted average discount rate
6.4
%
Future Lease Payments
2020
$
1,348
2021
1,443
2022
594
2023
329
2024
321
Thereafter
1,143
$
5,178
Less: Imputed Interest
621
4,557
Leases - Current
1,702
Leases - Non Current
2,855
As most of the Company’s leases do not provide an implicit rate, we use the Company’s incremental borrowing rate based on the information available at commencement date in determining the present value of lease payments. </t>
  </si>
  <si>
    <t>EQUITY</t>
  </si>
  <si>
    <t>Stockholders Equity Note [Abstract]</t>
  </si>
  <si>
    <t>Equity</t>
  </si>
  <si>
    <t xml:space="preserve">NOTE 8 – EQUITY Common Stock The Company issued the following shares of common stock during the three-month period ended March 28, 2020:
Shares issued to/for:
Number of Common Shares Issued
Fair Value of Shares Issued
Fair Value at Issuance (minimum and maximum per share)
Jackson Investment Group
300,000
$
244
$
0.67
$
0.92
Preferred Series A Conversion
16,215
-
-
-
Board and Committee members
5,600
5
0.85
0.85
321,815
$
249
The Company issued the following shares of common stock during the three month period ended March 30, 2019:
Shares issued to/for:
Number of Common Shares Issued
Fair Value of Shares Issued
Fair Value at Issuance (minimum and maximum per share)
Equity raise
2,902,680
$
4,914
$
1.65
$
2.00
Board and Committee members
5,600
10
1.79
1.79
2,908,280
$
4,924
Restricted Shares The Company has issued shares of restricted stock to employees and members of the board of directors (the “Board”) under its 2015 Omnibus Incentive Plan and 2016 Omnibus Incentive Plan. Under these plans, the shares are restricted for a period of three years from issuance. As of March 28, 2020, the Company has issued a total of the Company’s stock price on the date of issuance. The impact of forfeitures has historically been immaterial to the financial statements. The Company recorded compensation expense associated with these restricted shares of $94 and $145, for the periods ended Q1 2020 YTD and Q1 2019 YTD, respectively. Stock Options The Company recorded share-based payment expense of $8 and $24 for the periods ended Q1 2020 YTD and Q1 2019 YTD, respectively. Convertible Preferred Shares Series A Preferred Stock – Related Party On May 29, 2015, the Company filed a Certificate of Designations, Preferences and Rights of Series A Preferred Stock with the Nevada Secretary of State, whereby the Company designated 1,663,008 shares of preferred stock as Series A Preferred Stock, par value $0.00001 per share. On June 15, 2017, the Company reincorporated in the State of Delaware. The Series A Preferred Stock has a stated value of $1.00 per share and is entitled to a 12% dividend. Shares of the Series A Preferred Stock are convertible into shares of common stock at the holder’s election at any time prior to December 31, 2020, at a conversion rate of one and three tenths (1.3) shares of common stock for every 50 shares of Series A Preferred Stock that the holder elects to convert. In the periods ended Q1 2020 Series E Preferred Stock - Related Party The Series E Preferred Stock ranks senior to common stock and any other series or classes of preferred stock now or after issued or outstanding with respect to dividend rights and rights on liquidation, winding up and dissolution. Each share of Series E Preferred Stock is initially convertible into 561.8 shares of our common stock at any time after October 31, 2020 or the occurrence of a Preferred Default (as defined in the Certificate of Designation for Series E Preferred Stock, as amended). A holder of Series E Preferred Stock is not required to pay any additional consideration in exchange for conversion of such Series E Preferred Stock into our common stock. Series E Preferred Stock is redeemable by the Company at any time at a price per share equal to the stated value ($1,000 per share) plus all accrued and unpaid dividends thereon. While the Series E Preferred Stock is outstanding, the Company is required to use the proceeds of any sales of equity securities, exclusively to redeem any outstanding shares of Series E Preferred Stock, except that the Company is permitted to use up to an aggregate of $3,000 of the gross proceeds from any equity offering completed on or before November 15, 2019 for working capital purposes. On January 22, 2019, the Company completed a registered direct offering of 387,500 common stock that generated $775 in gross proceeds that were used for working capital purposes. On February 12, 2019, the Company closed its previously announced firm commitment underwritten public offering in which, pursuant to an underwriting agreement between the Company and the underwriter, dated as of February 8, 2019, the Company issued and sold 2,425,000 shares of its common stock, at a public offering price of $1.65 per share. Notwithstanding the terms of the Certificate of Designations for Series E Preferred Stock, Jackson, the holder our outstanding shares of Series E Preferred Stock, did not require us to use the proceeds from our recent offerings in excess of $3,000 to redeem outstanding shares of the Series E Preferred Stock. Instead, we used such excess proceeds to make a terminal payment to the sellers of FirstPro Inc (“FirstPro”). in final settlement of all deferred consideration due under our asset purchase agreement with such sellers. As of March 28, 2020, 7,303,371 shares and 536,747 shares of common stock were issuable upon the potential conversion of Series E Preferred Stock and Series E-1 Preferred Stock, respectively. Due to the contingent nature of the cash redemption feature of the Series E-1 Preferred Stock, the Company classified the shares as mezzanine equity on the consolidated balance sheets. The Company has $1,170 of dividends payable to its holders of Series E Preferred Stock as of March 28, 2020. 2019 Long-Term Incentive Plan In January 2019, the Company’s Board approved the 2019 Long-Term Incentive Plan (the “2019 LTIP”). The Board granted 355,000 shares of common stock to adequately motivate the participants and drive performance for the period. Units vest upon the following:
•
50% upon the employee being in good standing on December 31, 2020; and,
•
50% upon the average share price of the Company’s common stock during the 90-day period leading up to December 31, 2020, based upon the following Vesting Rate table:
Average 2019 Price
Vesting Rate
&lt;$8 per share
0
&gt;$8 per share
Pro-rated
&gt;=$12 per share
Full Vesting The Company recorded share based expense of approximately $71 and $30 in Q1 2020 YTD and Q1 2019 YTD in connection with these awards. </t>
  </si>
  <si>
    <t>COMMITMENTS AND CONTINGENCIES</t>
  </si>
  <si>
    <t>Commitments And Contingencies Disclosure [Abstract]</t>
  </si>
  <si>
    <t>Commitments and Contingencies</t>
  </si>
  <si>
    <t>NOTE 9 – COMMITMENTS AND CONTINGENCIES Earn-out Liabilities and Stock Value Guarantees Pursuant to the acquisition of CBS Butler on September 15, 2017, the purchase price includes an earn-out payment of up to £4,214 (payable in December 2018, based upon CBS Butler’s operating performance during the period September 1, 2017 through August 31, 2018) and deferred consideration of £150 less the aggregate amount of any net asset shortfall amount, if any, as determined pursuant to the acquisition agreements for the acquisition of CBS Butler. In September 2018, the Company paid the deferred consideration of £150 ($195). While the Company had recognized the liability for the contingent earn-out due the sellers of CBS Butler within current liabilities as of December 29, 2018, in March 2019 the Company filed a warranty claim against the sellers asserting certain misrepresentations for an amount which approximates the contingent earn-out. In April 2019, the sellers of CBS Butler responded denying the Company’s warranty claim and asserting that the earn-out amount is due. On July 5, 2019, the Company entered into a settlement agreement with the selling shareholders of CBS Butler for the full and final satisfaction of claims in exchange for a payment of approximately £2,150 by the Company to the CBS Butler shareholders. The payment was due no later than July 26, 2019. The Company did not make the payment on July 26, 2019, as such the parties agreed to adjust the amount payable to £2,500. The Company paid this in full on August 30, 2019 and recorded a gain of approximately £894 ($1,077) on final settlement. The Company used the proceeds from the term note entered into with Jackson on August 29, 2019 for $2,538, to satisfy this obligation. Pursuant to the acquisition of FirstPro Inc. on September 15, 2017, the purchase price included deferred quarterly installments of $75 beginning on October 1, 2017, and $2,675 was payable annually in three equal installments beginning on September 15, 2018. The Company made $300 and $892 in quarterly installments and annual installment in Fiscal 2018. On March 1, 2019, the Company paid $1,125 in full satisfaction of the remaining liability, recognizing a gain of $847. Pursuant to the acquisition of Clement May on June 28, 2018, the purchase price includes an earnout payment of up to £500 to be paid on or around December 28, 2019; and deferred consideration of £350, the amount to be calculated and paid pursuant to the Share Purchase Agreement, on or around June 28, 2019. The Company paid deferred consideration of £350 ($444) on June 26, 2019. The earnout payment of £500 ($656) was paid in December 2019. Pursuant to the acquisition of Key Resources Inc. (“KRI”) on August 27, 2018, the purchase price includes earnout consideration payable to the seller of $2,027 each on August 27, 2019 and August 27, 2020. The payment of the earnout consideration is contingent on KRI’s achievement of certain trailing gross profit amounts. On September 11, 2019, the Company entered into an amended agreement with the seller to delay the payment of the first year earnout of $2,027 until no later than February 27, 2020. For each full calendar month beyond August 27, 2019, that such payment is delayed, the Company shall pay the seller interest in the amount of $10 with the first such payment of interest due on September 30, 2019. In addition, the amended agreement was further amended to change the due date for the second year earnout payment of $2,027 from August 27, 2020 to February 27, 2020. While the Company had recognized the liability for the earnout consideration of $4,054 due to Whitaker, within current liabilities as of 28, 2020 and December 28, 2019, in February 2020, the Company filed an action against Whitaker for of contract Legal Proceedings Whitaker v. Monroe Staffing Services, LLC &amp; Staffing 360 Solutions, Inc. O n December 5, 2019, former owner of Key Resources, Inc. (“KRI”), Pamela D. Whitaker (“Whitaker”, “Plaintiff”), filed a complaint in Guilford County, North Carolina (the “North Carolina Action”) asserting claims for breach of contract and declaratory judgment against Monroe and the Company (the “Defendants” arising out of the alleged non-payment of certain earn-out payments and interest purportedly due under a Share Purchase Agreement pursuant to which Whitaker sold all issued and outstanding shares in her staffing agency, KRI to Staffing 360’s subsidiary, Monroe Staffing Services in August 2018. Whitaker is seeking $4,054 in alleged damages. Defendants removed the action to the Middle District of North Carolina on January 7, 2020, and Plaintiff moved to remand on February 4, 2020. Briefing on the motion to remand concluded on February 24, 2020. Separately, Defendants moved to dismiss the action on January 14, 2020 based on Plaintiff’s failure to state a claim, improper venue, and lack of personal jurisdiction as to defendant Staffing 360 Solutions, Inc. Alternatively, Defendants sought a transfer of the action to the Southern District of New York, based on the plain language of the Share Purchase Agreement’s forum selection clause. Briefing on Defendants’ motion to dismiss concluded on February 18, 2020. The parties await decisions from the court on both Plaintiff’s motion to remand and Defendants’ motion to dismiss. On February 28, 2020, Plaintiff moved for leave to file an amended complaint. Defendants filed their opposition to the motion for leave on March 19, 2020. Plaintiff has filed a reply. Separately, on February 26, 2020, the Company and Monroe filed an action against Whitaker in the United States District Court for the Southern District of New York (Case No. 1:20-cv-01716) (the “New York Action”). The New York Action concerns claims for breach of contract and fraudulent inducement arising from various misrepresentations made by Whitaker to the Company and Monroe in advance of, and included in, the share purchase agreement. The Company and Monroe are seeking damages in an amount to be determined at trial but in no event less than $6 million. On April 28, 2020, Whitaker filed a motion to dismiss the New York Action. On June 11, 2020, Monroe and the Company filed their opposition to Whitaker’s motion to dismiss. Whitaker has until June 26, 2020, to file reply papers in further support of the motion. The Company intends to vigorously contest Whitaker’s claims in the North Carolina Action and pursue its claims in the New York Action.</t>
  </si>
  <si>
    <t>SEGMENTS</t>
  </si>
  <si>
    <t>Segments Geographical Areas [Abstract]</t>
  </si>
  <si>
    <t>NOTE 10 – SEGMENTS The Company generated revenue and gross profit by segment as follows:
Q1 2020 YTD
Q1 2019 YTD
Commercial Staffing - US
$
28,743
$
30,085
Professional Staffing - US
8,660
9,581
Professional Staffing - UK
21,289
34,163
Total Revenue
$
58,692
$
73,829
Commercial Staffing - US
$
4,294
$
4,632
Professional Staffing - US
3,080
3,714
Professional Staffing - UK
3,274
3,772
Total Gross Profit
$
10,648
$
12,118
Selling, general and administrative expenses
$
(10,961
)
$
(10,491
)
Depreciation and amortization
(785
)
(877
)
Impairment of goodwill
(2,969
)
—
Interest expense and amortization of debt discount and deferred financing costs
(2,417
)
(2,007
)
Re-measurement (loss) gain on intercompany note
(675
)
351
Gain on settlement of deferred consideration
—
847
Other (loss) income, net
(14
)
286
(Loss) Income Before Provision for Income Tax
$
(7,173
)
$
227
The following table disaggregates revenues by segments:
Q1 2020 YTD
Commercial Staffing - US
Professional Staffing - US
Professional Staffing - UK
Total
Permanent Revenue
$
46
$
1,444
$
1,206
$
2,696
Temporary Revenue
28,697
7,216
20,083
55,996
Total
$
28,743
$
8,660
$
21,289
$
58,692
Q1 2019 YTD
Commercial Staffing - US
Professional Staffing - US
Professional Staffing - UK
Total
Permanent Revenue
$
65
$
1,881
$
885
$
2,831
Temporary Revenue
30,020
7,700
33,278
70,998
Total
$
30,085
$
9,581
$
34,163
$
73,829
As of March 28, 2020 and December 29, 2018, the Company has assets in the U.S., the U.K. and Canada as follows:
March 28, 2020
December 28,
2020
2019
United States
$
70,106
$
74,671
United Kingdom
14,704
14,170
Total Assets
$
84,810
$
88,841</t>
  </si>
  <si>
    <t>OTHER RELATED PARTY TRANSACTIONS</t>
  </si>
  <si>
    <t>Related Party Transactions [Abstract]</t>
  </si>
  <si>
    <t>Other Related Party Transactions</t>
  </si>
  <si>
    <t>NOTE 11 – OTHER RELATED PARTY TRANSACTIONS In addition to the shares of Series E and Series E-1 Preferred Stock and notes issued to Jackson, the following are other related party transactions: Board and Committee Members The Company had the following activity with its Board and Committee Members:
Q1 2020 YTD
Q1 2019 YTD
Cash Compensation
Shares Issued
Value of Shares Issued
Compensation Expense Recognized
Cash Compensation
Shares Issued
Value of Shares Issued
Compensation Expense Recognized
Dimitri Villard
$
19
1,400
$
1
$
5
$
19
1,400
$
3
$
8
Jeff Grout
19
1,400
1
5
19
1,400
3
8
Nick Florio
19
1,400
1
5
19
1,400
3
8
Alicia Barker
-
1,400
1
1
-
1,400
3
-
$
57
5,600
$
4
$
16
$
57
5,600
$
12
$
24
The Briand Separation Agreement Matthew Briand, the Company’s former employee, board member and officer, resigned from his positions with the Company and subsidiaries. The Company entered into an agreement (the “Briand Separation Agreement”) with Mr. Briand dated December 21, 2017, with an effective date (“Separation Date”) of January 31, 2018, pursuant to which Mr. Briand may provide advisory services, if requested by the Company, through the effective date. The Company paid approximately $0 and $17 in Q1 2020 YTD and Q1 2019 YTD, respectively, to Mr. Briand under his separation agreement. The Faiman Separation Agreement On September 11, 2019, David Faiman, the Company’s former Chief Financial Officer, and the Company entered into an agreement whereby Mr. Faiman agreed to transition his position and responsibilities with the Company (“Faiman Separation Agreement”), and Mr. Faiman’s Employment Agreement, dated February 5, 2016, was terminated. The Company had recognized approximately $190 in severance costs related to Mr. Faiman during the fiscal year ended December 28, 2019, and has paid $ in Q1 2020 YTD. The Gibbens Separation The Company entered into an Employment Agreement with Mark Gibbens that appoints him as the Company’s Chief Financial Officer effective February 18, 2020, appointing Mr. Gibbens as the Company’s Chief Financial Officer commencing February 18, 2020 for an initial employment term of six months (“Initial Employment Term”). Under the Employment Agreement with Mr. Gibbens, he received an annual base salary of $325. Provided that Mr. Gibbens was employed by the Company through the Initial Employment Term, as soon as administratively possible following the commencement of the first Renewal Term, and in no event later than thirty days following the commencement of the first Renewal Term, Mr. Gibbens was entitled to receive, pursuant to the 2016 Omnibus Incentive Plan, (i) an award covering 40,000 shares of the Company’s common stock, which will vest in three (3) equal annual installments on each of the first three anniversaries of the award’s grant, provided Mr. Gibbens was still employed by the Company through the applicable vesting date, and (ii) an additional award covering 40,000 shares of the Company’s Common Stock, which will vest in accordance with the terms and conditions of the Company’s standard form of performance compensation award agreement. In the event that Mr. Gibbens’ employment continued beyond the Initial Employment Term, for each calendar year or portion thereof during his employment, Mr. Gibbens was eligible for a discretionary bonus prorated for any partial year upon the same terms and criteria as provided for the Company’s Chief Operating Officer, as set forth separately to Mr. Gibbens. As of May 13, 2020, Mark Gibbens, the Company’s former Chief Financial Officer, resigned as an officer and employee of the Company upon mutual agreement with the Company, in accordance with the terms of his employment agreement with the Company dated February 17, 2020. Mr. Gibbens also ceased to serve as the Company’s principal accounting officer and principal financial officer, effective as of April 17, 2020.</t>
  </si>
  <si>
    <t>SUPPLEMENTAL CASH FLOW INFORMATION</t>
  </si>
  <si>
    <t>Supplemental Cash Flow Information [Abstract]</t>
  </si>
  <si>
    <t>Supplemental Cash Flow Information</t>
  </si>
  <si>
    <t>NOTE 12 – SUPPLEMENTAL CASH FLOW INFORMATION
Q1 2020 YTD
Q1 2019 YTD
Cash paid for:
Interest
$
689
$
2,210
Income taxes
—
—
Non-Cash Investing and Financing Activities:
Deferred purchase price of UK factoring facility
$
2,270
$
3,712
Shares issued to Jackson Investment Group
244
—
Dividends accrued to related parties
603
—</t>
  </si>
  <si>
    <t>SUMMARY OF SIGNIFICANT ACCOUNTING POLICIES (Policies)</t>
  </si>
  <si>
    <t>Basis of Presentation and Principles of Consolidation</t>
  </si>
  <si>
    <t>Basis of Presentation and Principles of Consolidation These condensed consolidated financial statements and related notes are presented in accordance with generally accepted accounting principles in the United States (“GAAP”), expressed in U.S. dollars. The unaudited condensed consolidated financial statements include the accounts of the Company and its wholly owned subsidiaries. All significant intercompany balances and transactions have been eliminated in consolidation. These unaudited condensed consolidated financial statements reflect all adjustments including normal recurring adjustments, which, in the opinion of management, are necessary to present fairly the financial position, results of operations and cash flows for the periods presented in accordance with the GAAP. These unaudited condensed consolidated financial statements should be read in conjunction with the Company’s consolidated financial statements and notes thereto for the fiscal year ended December 28, 2019 which are included in the Company’s December 28, 2019 Form 10-K (“Fiscal 2019”), filed with the United States Securities and Exchange Commission on May 11, 2020. The Company assumes that the users of the interim financial information herein have read, or have access to, the audited consolidated financial statements for the preceding period, and that the adequacy of additional disclosure needed for a fair presentation may be determined in that context. The results of operations for the period ended March 28, 2020 are not necessarily indicative of results for the entire year ending December 26, 2020. This report is for the period December 29, 2019 to March 28, 2020 (“Q1 2020 YTD”) and December 30, 2018 to March 30, 2019 (“Q1 2019 YTD”).</t>
  </si>
  <si>
    <t>Liquidity</t>
  </si>
  <si>
    <t xml:space="preserve">Liquidity The accompanying financial statements do not include any adjustments or classifications that may result from the possible inability of the Company to continue as a going concern. The accompanying financial statements have been prepared on a basis, which contemplates the realization of assets and the satisfaction of liabilities in the normal course of business. As shown in the accompanying financial statements as of the quarter ended March 28, 2020, the Company has an accumulated deficit of $83,534 and a working capital deficit of $57,672. At March 28, 2020, we had total debt of $39,102 and $931 of cash on hand. We have historically met our cash needs through a combination of cash flows from operating activities, term loans, promissory notes, bonds, convertible notes, private placement offerings and sales of equity. Our cash requirements are generally for operating activities and debt repayments The financial statements included in this quarterly report have been prepared assuming that we will continue as a going concern, which contemplates the recoverability of assets and the satisfaction of liabilities in the normal course of business. Significant assumptions underlie this belief, including, among other things, that there will be no material adverse developments in our business, liquidity, capital requirements and that our credit facilities with our lenders will remain available to us. Further, our note issued to Jackson Investment Group LLC (“Jackson”) includes certain financial customary covenants and the Company has had instances, including as of the period ended March 28, 2020, of non-compliance. Management has historically been able to obtain from Jackson waivers of any non-compliance, including as of March 28, 2020, and management expects to continue to be able to obtain necessary waivers in the event of future non-compliance; however, there can be no assurance that the Company will be able to obtain such waivers, and should Jackson refuse to provide a waiver in the future, the outstanding debt under the agreement could become due immediately, which exceeds our current cash balance. Due to substantial doubt about the Company’s ability to continue as a going concern as expressed in our Form 10-K filed with the United States Securities and Exchange Commission on May 11, 2020 </t>
  </si>
  <si>
    <t>Going concern</t>
  </si>
  <si>
    <t xml:space="preserve">Going concern The accompanying financial statements have been prepared in conformity with GAAP, which contemplate continuation of the Company as a going concern. The Company’s debt obligations and certain unsecured payments associated with historical acquisitions are due in the next 12 months, and the Company’s debt obligations with Jackson and MidCap Funding X (“MidCap”) may become due on demand due to certain covenant violations discussed above, which are in excess of cash and cash equivalents on hand. Historically, the Company has funded such payments either through cash flow from operations or the raising of capital through additional debt or equity. If the Company is unable to obtain additional capital, such payments may not be made on time. The Novel Coronavirus Disease 2019 (“COVID-19”), is impacting worldwide economic activity, and activity in the United States and the United Kingdom where the Company’s operations are b ased. The nature of work of the contractors the Company supports mostly are on the site of the Company’s clients. As a result, the Company is subject to the plans and approaches of the Company’s clients to work during this period. This includes whether they support remote working when they have decided to close their facilities. To the extent that the Company’s clients have decided to or are required to close their facilities or not permit remote work when they decide to close facilities, the Company would no longer generate revenue and profit from that client. Developments such as social distancing and shelter-in-place directives have impacted the Company’s ability to deploy its staffing workforce effectively thereby impacting contracts with customers in the Company’s Commercial Staffing and Professional Staffing business streams where the Company has seen declines of approximately 33% and 30% in revenues during the months of April and May 2020, respectively. While expected to be temporary, prolonged workforce disruptions can negatively impact sales in fiscal year 2020 and the Company’s overall liquidity These factors combined with the uncertainty generated by the economic reaction to the COVID-19 pandemic raise substantial doubt about the Company’s ability to continue as a going concern. COVID-19 The full impact of the COVID-19 outbreak continues to evolve as of the date of this quarterly report. As such, it is uncertain as to the full magnitude that the pandemic will have on the Company’s financial condition, liquidity, and future results of operations. Management is actively monitoring the impact of the global situation on its financial condition, liquidity, operations, industry, and workforce. Developments such as social distancing and shelter-in-place directives have impacted the Company’s ability to generate revenues. Given the daily evolution of the COVID-19 outbreak and the global responses to curb its spread, the Company is not able to estimate the duration of the effects of the COVID-19 outbreak on its results of operations, financial condition, or liquidity for fiscal year 2020, however the Company continues to take action to reduce the negative effects of the COVID-19 outbreak on its operations through various cost cutting initiatives including reductions to support personnel, temporary salary reductions, and elimination of other non-essential spend. Should the impact from the pandemic go on for an extended period of time, management has developed further plans to partially mitigate the impact of the pandemic. On March 27, 2020, President Trump signed into law the “Coronavirus Aid, Relief, and Economic Security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It also appropriated funds for the SBA Paycheck Protection Program (“PPP”) loans that are forgivable in certain situations to promote continued employment, as well as Economic Injury Disaster Loans to provide liquidity to small businesses harmed by COVID-19. On May 12, 2020, Monroe Staffing Services, LLC (“Monroe Staffing”), an indirect subsidiary of the Company, entered into a note (the “May 12 Note”) with Newton Federal Bank (the “Bank”), pursuant to the Paycheck PPP of the CARES Act administered by the U.S. Small Business Administration. The principal amount of the May 12 Note is $10,000. In accordance with the requirements of the CARES Act, the Company and Monroe Staffing (collectively, the “May 12 Note Borrowers”) intends to use the proceeds from the May 12 Note in accordance with the requirements of the PPP to cover certain qualified expenses, including payroll costs, rent and utility costs. Interest accrues on the May 12 Note at the rate of 1.00% per annum. The May 12 Note Borrowers may apply for forgiveness of the amount due under the May 12 Note, in an amount equal to the sum of qualified expenses under the PPP. The May 12 Note Borrowers intend to use the entire proceeds under the May 12 Note for such qualifying expenses. Subject to any forgiveness under the PPP, the May 12 Note matures two years following the date of issuance of the May 12 Note and includes a period for the first six months during which time required payments of interest and principal are deferred. Beginning on the seventh month following the date of the May 12 Note, the May 12 Note Borrowers are required to make 18 monthly payments of principal and interest. The May 12 Note may be prepaid at any time prior to maturity. The May 12 Note provides for customary events of default, including, among others, those relating to breaches of obligations under the May 12 Note, including a failure to make payments, any bankruptcy or similar proceedings involving the May 12 Note Borrowers, and certain material effects on the May 12 Note Borrowers’ ability to repay the May 12 Note. The May 12 Note Borrowers did not provide any collateral or guarantees for the May 12 Note. On May 20, 2020, Key Resources Inc. (“KRI”), Lighthouse Placement Services, LLC (“LH”) and Staffing 360 Georgia, LLC (“SG”), each a wholly owned direct or indirect subsidiary of the Company, entered into the following notes, each dated May 20, 2020, with the Bank, pursuant to the PPP of the CARES Act administered by the U.S. Small Business Administration. KRI entered into a note (the “KRI Note”) for the principal amount of approximately $5,443, LH entered into a note (the “LH Note”) for the principal amount of approximately $1,890, and SG entered into a note (the “SG Note,” and, together with the KRI Note and LH Note, the “May 20 Notes”) for the principal amount of approximately $2,063. The combined total of the May 20 Notes is approximately $9,395. In accordance with the requirements of the CARES Act, the Company, KRI, LH and SG (collectively, the “May 20 Note Borrowers”) intends to use the proceeds from the May 20 Notes in accordance with the requirements of the PPP to cover certain qualified expenses, including payroll costs, rent and utility costs. Interest accrues on each of the May 20 Notes at the rate of 1.00% per annum. The May 20 Note Borrowers may apply for forgiveness of the amount due under the May 20 Notes, in an amount equal to the sum of qualified expenses under the PPP. The May 20 Note Borrowers intend to use the entire proceeds under the May 20 Notes for such qualifying expenses. Subject to any forgiveness under the PPP, each of the May 20 Notes mature two years following the date of issuance of the May 20 Notes and include a period for the first six months during which time required payments of interest and principal are deferred. Beginning on the seventh month following the date of each of the May 20 Notes, the May 20 Note Borrowers are required to make 18 monthly payments of principal and interest. The May 20 Notes may be prepaid at any time prior to maturity. The May 20 Notes provide for customary events of default, including, among others, those relating to breaches of obligations under the May 20 Notes, including a failure to make payments, any bankruptcy or similar proceedings involving the Borrowers, and certain material effects on the Borrowers’ ability to repay the May 20 Notes. The May 20 Note Borrowers did not provide any collateral or guarantees for the May 20 Notes. The application for these funds required the Company to certify in good faith that the current economic uncertainty made the loan request necessary to support the ongoing operations of the Company. This certification further required the Company to take into account our current business activity and our ability to access other sources of liquidity sufficient to support ongoing operations in a manner that is not significantly detrimental to the business. The Company made this good faith assertion based upon the adverse impact the pandemic had on our business and the degree of uncertainty introduced to the capital markets. While the Company has made this assertion in good faith based upon all available guidance, management will continue to assess their continued qualification if and when updated guidance is released by the Treasury Department. All or a portion of the PPP Loan may be forgiven by the U.S. Small Business Administration (“SBA”) upon application by the Company beginning 60 days but not later than 120 days after loan approval and upon documentation of expenditures in accordance with the SBA requirements. Under the CARES Act, loan forgiveness is available for the sum of documented payroll costs, covered rent payments, covered mortgage interest and covered utilities during the eight-week period beginning on the date of loan approval. For purposes of the CARES Act, payroll costs exclude compensation of an individual employee in excess of $100, prorated annually. Not more than 40% of the forgiven amount may be for non-payroll costs. Forgiveness is reduced if full-time headcount declines, or if salaries and wages for employees with salaries of $100 or less annually are reduced by more than 25%. The ultimate forgiveness of the PPP loan is also predicated upon regulatory authorities concurring with management’s good faith assessment that the current economic uncertainty made the loan request necessary to support ongoing operations. If, despite the Company’s good-faith belief that given the circumstances the Company satisfied all eligibility requirements for the PPP Loan, the Company is later determined to have violated any applicable laws or regulations or it is otherwise determined that the Company was ineligible to receive the PPP Loan, the Company may be required to repay the PPP Loan in its entirety and/or be subject to additional penalties. In the event the PPP Loan, or any portion thereof, is forgiven pursuant to the PPP, the amount forgiven is applied to outstanding principal Effective March 27, 2020, the Company is deferring Federal Insurance Contributions Act (“FICA”) taxes under the CARES Act section 2302. Payment of these tax deferrals are delayed to December 31, 2021 and December 31, 2022. </t>
  </si>
  <si>
    <t xml:space="preserve">Goodwill Goodwill relates to amounts that arose in connection with various acquisitions and represents the difference between the purchase price and the fair value of the identifiable intangible and tangible net assets when accounted for using the purchase method of accounting. Goodwill is not amortized, but it is subject to periodic review for impairment. Events that would indicate impairment and trigger an interim impairment assessment include, but are not limited to, current economic and market conditions, a decline in the equity value of the business, a significant adverse change in certain agreements that would materially affect reported operating results, business climate or operational performance of the business and an adverse action or assessment by a regulator. In accordance with ASU No. 2011-08, Intangibles-Goodwill and Other (Topic 350) Testing Goodwill for Impairment, or ASU 2011-08, the Company is required to review goodwill by reporting unit for impairment at least annually or more often if there are indicators of impairment present. A reporting unit is either the equivalent of, or one level below, an operating segment. The Company early adopted the provisions in ASU 2017-04, which eliminates the second step of the goodwill impairment test. As a result, the Company's goodwill impairment tests include only one step, which is a comparison of the carrying value of each reporting unit to its fair value, and any excess carrying value, up to the amount of goodwill allocated to that reporting unit, is impaired. The carrying value of each reporting unit is based on the assignment of the appropriate assets and liabilities to each reporting unit. Assets and liabilities were assigned to each reporting unit if the assets or liabilities are employed in the operations of the reporting unit and the asset and liability is considered in the determination of the reporting unit fair value. The Company performed its annual goodwill impairment testing as of September 29, 2019 and no impairment was recognized. In Q1 2020, the Company determined that the COVID-19 outbreak is a triggering event since this could potentially impact industry and market conditions, have negative effect on earnings and cash flows, and overall financial performance. The Company employed a combination of market approach (valuations using comparable company multiples) and income approach (discounted cash flow analysis) to derive the fair value of the reporting unit when performing its annual impairment testing. Volatility in the Company’s stock price can result in the net book value of our reporting units approximating, or even temporarily exceeding market capitalization, however, the fair value of our reporting units are driven solely by the market price of our stock. As described above, fair value of our reporting units are derived using a combination of an asset approach, an income approach and a market approach. These valuation techniques consider several other factors beyond our market capitalization, such as the estimated future cash flows of our reporting units, the discount rate used to present value such cash flows and the market multiples of comparable companies. Changes to input assumptions used in the analysis could result in materially different evaluations of goodwill impairment. The Company recognized an impairment with respect to its FirstPro reporting unit of $2,969 during the quarter ended March 28, 2020. The impairment resulted from a continued decline in that reporting unit’s revenue which has lower margin than other reporting units and experienced significant and prolonged declines as a result of the COVID-19 pandemic. To determine the impairment, the Company employed a combination of market approach (valuations using comparable company multiples) and income approach (discounted cash flow analysis) and prevailing market conditions to derive the fair value of the reporting unit. Under ASU 2017-04, which the Company early adopted, the impairment amount represents the excess of the carrying value over the fair value of the reporting unit. The remaining reporting units were not impaired during the quarter ended March 28, 2020 however, in the case of one reporting unit, the fair value exceeded the carrying value by approximately 13%. Goodwill for this reporting unit </t>
  </si>
  <si>
    <t>Revenue Recognition</t>
  </si>
  <si>
    <t xml:space="preserve">Revenue Recognition On December 31, 2017, the Company adopted the new accounting standard ASC 606, Revenue from Contracts with Customers for all open contracts and related amendments as of December 31, 2017 using the modified retrospective method. The adoption had no impact to the reported results.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accounts for revenues when both parties to the contract have approved the contract, the rights and obligations of the parties are identified, payment terms are identified, and collectability of consideration is probable. Payment terms vary by client and the services offered. The Company has primarily two main forms of revenue – temporary contractor revenue and permanent placement revenue. Temporary contractor revenue is accounted for as a single performance obligation satisfied over time because the customer simultaneously receives and consumes the benefits of the Company’s performance on an hourly basis. The contracts stipulate weekly billing and the Company has elected the “as invoiced” practical expedient to recognize revenue based on the hours incurred at the contractual rate as we have the right to payment in an amount that corresponds directly with the value of performance completed to date. Permanent placement revenue is recognized on the date the candidate’s full-time employment with the customer has commenced. The customer is invoiced on the start date, and the contract stipulates payment due under varying terms, typically 30 days. The contract with the customer stipulates a guarantee period whereby the customer may be refunded if the employee is terminated within a short period of time, however this has historically been infrequent, and immaterial upon occurrence. As such, the Company’s performance obligations are satisfied upon commencement of the employment, at which point control has transferred to the customer. </t>
  </si>
  <si>
    <t>Reclassifications</t>
  </si>
  <si>
    <t xml:space="preserve">Reclassifications We may make certain reclassifications to prior period amounts to conform with the current year’s presentation. These reclassifications did not have a material effect on our condensed consolidated statement of financial position, results of operations or cash flows. </t>
  </si>
  <si>
    <t>Income Taxes</t>
  </si>
  <si>
    <t>Income Taxes The Company's provision for income taxes is based upon an estimated annual tax rate for the year applied to federal, state and foreign income. On a quarterly basis, the annual effective tax rate is adjusted, as appropriate, based upon changed facts and circumstances, if any, as compared to those forecasted at the beginning of the fiscal year and each interim period thereafter. The Company’s effective tax rate may change from period to period based on recurring and non-recurring factors including the geographical mix of earnings, enacted tax legislation, state and local income taxes, and tax audit settlements. The effective income tax rate was 2.4% and (1.06)% for the period ending Q1 2020 YTD and Q1 2019 YTD, respectively.</t>
  </si>
  <si>
    <t>Foreign Currency</t>
  </si>
  <si>
    <t>Foreign Currency The Company recorded a non-cash foreign currency remeasurement (loss) gain of $(675) and $351 in Q1 2020 YTD and Q1 2019 YTD, respectively, associated with its U.S dollar denominated intercompany note.</t>
  </si>
  <si>
    <t>Recent Accounting Pronouncements</t>
  </si>
  <si>
    <t xml:space="preserve">Recent Accounting Pronouncements On December 31, 2019, the FASB issued ASC 2019-12 “Income Taxes: Simplifying the Accounting for Income Taxes” (Topic 740). The amendments in this update simplify the accounting for income taxes by removing the certain exceptions. For public business entities, the amendments in this update are effective for fiscal years, and interim periods within those fiscal years, beginning after December 15, 2020. Early adoption of the amendments is permitted, including adoption in any interim period for (1) public business entities for periods for which financial statements have not yet been issued and (2) all other entities for periods for which financial statements have not yet been made available for issuance. An entity that elects to early adopt the amendments in an interim period should reflect any adjustments as of the beginning of the annual period that includes that interim period. Additionally, an entity that elects early adoption must adopt all the amendments in the same period. In February 2016, the FASB issued ASU 2016-02, “Leases” (Topic 842). The Company adopted this guidance effective December 30, 2018. Under the new provisions, all lessees will report a right-of-use asset and a liability for the obligation to make payments for all leases with the exception of those leases with a term of 12 months or less. All other leases will fall into one of two categories: (i) Financing leases, similar to capital leases, which will require the recognition of an asset and liability, measured at the present value of the lease payments and (ii) Operating leases which will require the recognition of an asset and liability measured at the present value of the lease payments. Lessor accounting remains substantially unchanged with the exception that no leases entered into after the effective date will be classified as leveraged leases. For sale leaseback transactions, the sale will only be recognized if the criteria in the new revenue recognition standard are met. The new standard provides a number of optional practical expedients in transition. The Company has elected to apply the ‘package of practical expedients’ which allow us to not reassess i) whether existing or expired arrangements contain a lease, ii) the lease classification of existing or expired leases, or iii) whether previous initial direct costs would qualify for capitalization under the new lease standard. The Company has also elected to apply i) the practical expedient which allows us to not separate lease and non-lease components, and (2) the short-term lease exemption for all leases with an original term of less than 12 months, for purposes of applying the recognition and measurements requirements in the new standard. The adoption of the new standard resulted in the recognition of additional lease liabilities of approximately $4,980, and right-of-use assets of approximately $4,888 as of December 28, 2019 related to the Company’s operating leases. The new standard did not have a material impact to the Company’s consolidated statement of operations or consolidated statement of cash flows. </t>
  </si>
  <si>
    <t>LOSS PER COMMON SHARE (Tables)</t>
  </si>
  <si>
    <t>Schedule of Common Share Equivalent Basis and Outstanding Excluded from per Share Computations of Antidilutive</t>
  </si>
  <si>
    <t>Diluted earnings per share are computed using the weighted average number of common stock shares and dilutive common share equivalents outstanding during the period. Dilutive common stock equivalents consist of common shares issuable upon the conversion of preferred stock, convertible notes, unvested equity awards and the exercise of stock options and warrants (calculated using the modified treasury stock method). Such securities, shown below, presented on a common share equivalent basis and outstanding as of March 28, 2020 and March 30, 2019 have not been included in the diluted earnings per share computations, as their inclusion would be anti dilutive due to the Company’s net loss as of March 28, 2020 and March 30, 2019:
March 28,
March 30,
2020
2019
Convertible preferred shares
7,867,142
7,492,995
Warrants
925,935
925,935
Restricted shares - unvested
450,915
557,184
Long term incentive plan (2019 LTIP)
355,000
375,000
Options
76,500
111,400
Total
9,675,492
9,462,514</t>
  </si>
  <si>
    <t>GOODWILL (Tables)</t>
  </si>
  <si>
    <t>Summary of Goodwill</t>
  </si>
  <si>
    <t>The following table provides a roll forward of goodwill:
March 28, 2020
December 28, 2019
Beginning balance, net
$
31,049
$
32,061
Accumulated impairment losses
(2,969
)
-
Currency translation
(477
)
(1,012
)
Ending balance, net
$
27,603
$
31,049</t>
  </si>
  <si>
    <t>DEBT (Tables)</t>
  </si>
  <si>
    <t>Schedule of Debt</t>
  </si>
  <si>
    <t>March 28, 2020
December 28, 2019
Jackson Investment Group - related party
$
38,278
$
38,278
HSBC Term Loan
824
1,035
Total Debt, Gross
39,102
39,313
Less: Debt Discount and Deferred Financing Costs
(310
)
(497
)
Total Debt, Net
38,792
38,816
Less: Non Current Portion
(181
)
(360
)
Total Current Debt, Net
$
38,611
$
38,456</t>
  </si>
  <si>
    <t>LEASES (Tables)</t>
  </si>
  <si>
    <t>Schedule of Quantitative Information Regarding Leases</t>
  </si>
  <si>
    <t>Quantitative information regarding the Company’s leases for the period ended March 28, 2020 is as follows:
Lease Cost
Classification
Q1 2020 YTD
Operating lease cost
SG&amp;A Expenses
448</t>
  </si>
  <si>
    <t>Lessee Operating Lease Liability Maturity and Other Information</t>
  </si>
  <si>
    <t>Other information
Weighted average remaining lease term (years)
3.7
Weighted average discount rate
6.4
%
Future Lease Payments
2020
$
1,348
2021
1,443
2022
594
2023
329
2024
321
Thereafter
1,143
$
5,178
Less: Imputed Interest
621
4,557
Leases - Current
1,702
Leases - Non Current
2,855</t>
  </si>
  <si>
    <t>EQUITY (Tables)</t>
  </si>
  <si>
    <t>Schedule of Stockholders Equity</t>
  </si>
  <si>
    <t>The Company issued the following shares of common stock during the three-month period ended March 28, 2020:
Shares issued to/for:
Number of Common Shares Issued
Fair Value of Shares Issued
Fair Value at Issuance (minimum and maximum per share)
Jackson Investment Group
300,000
$
244
$
0.67
$
0.92
Preferred Series A Conversion
16,215
-
-
-
Board and Committee members
5,600
5
0.85
0.85
321,815
$
249
The Company issued the following shares of common stock during the three month period ended March 30, 2019:
Shares issued to/for:
Number of Common Shares Issued
Fair Value of Shares Issued
Fair Value at Issuance (minimum and maximum per share)
Equity raise
2,902,680
$
4,914
$
1.65
$
2.00
Board and Committee members
5,600
10
1.79
1.79
2,908,280
$
4,924</t>
  </si>
  <si>
    <t>Summary of Relationship Between Performance and the Vesting Rate</t>
  </si>
  <si>
    <t xml:space="preserve">Average 2019 Price
Vesting Rate
&lt;$8 per share
0
&gt;$8 per share
Pro-rated
&gt;=$12 per share
Full Vesting </t>
  </si>
  <si>
    <t>SEGMENTS (Tables)</t>
  </si>
  <si>
    <t>Schedule of Revenue Assets by Geographical Segment</t>
  </si>
  <si>
    <t>The Company generated revenue and gross profit by segment as follows:
Q1 2020 YTD
Q1 2019 YTD
Commercial Staffing - US
$
28,743
$
30,085
Professional Staffing - US
8,660
9,581
Professional Staffing - UK
21,289
34,163
Total Revenue
$
58,692
$
73,829
Commercial Staffing - US
$
4,294
$
4,632
Professional Staffing - US
3,080
3,714
Professional Staffing - UK
3,274
3,772
Total Gross Profit
$
10,648
$
12,118
Selling, general and administrative expenses
$
(10,961
)
$
(10,491
)
Depreciation and amortization
(785
)
(877
)
Impairment of goodwill
(2,969
)
—
Interest expense and amortization of debt discount and deferred financing costs
(2,417
)
(2,007
)
Re-measurement (loss) gain on intercompany note
(675
)
351
Gain on settlement of deferred consideration
—
847
Other (loss) income, net
(14
)
286
(Loss) Income Before Provision for Income Tax
$
(7,173
)
$
227
The following table disaggregates revenues by segments:
Q1 2020 YTD
Commercial Staffing - US
Professional Staffing - US
Professional Staffing - UK
Total
Permanent Revenue
$
46
$
1,444
$
1,206
$
2,696
Temporary Revenue
28,697
7,216
20,083
55,996
Total
$
28,743
$
8,660
$
21,289
$
58,692
Q1 2019 YTD
Commercial Staffing - US
Professional Staffing - US
Professional Staffing - UK
Total
Permanent Revenue
$
65
$
1,881
$
885
$
2,831
Temporary Revenue
30,020
7,700
33,278
70,998
Total
$
30,085
$
9,581
$
34,163
$
73,829
As of March 28, 2020 and December 29, 2018, the Company has assets in the U.S., the U.K. and Canada as follows:
March 28, 2020
December 28,
2020
2019
United States
$
70,106
$
74,671
United Kingdom
14,704
14,170
Total Assets
$
84,810
$
88,841</t>
  </si>
  <si>
    <t>OTHER RELATED PARTY TRANSACTIONS (Tables)</t>
  </si>
  <si>
    <t>Summary of Other Related Party Transactions</t>
  </si>
  <si>
    <t>The Company had the following activity with its Board and Committee Members:
Q1 2020 YTD
Q1 2019 YTD
Cash Compensation
Shares Issued
Value of Shares Issued
Compensation Expense Recognized
Cash Compensation
Shares Issued
Value of Shares Issued
Compensation Expense Recognized
Dimitri Villard
$
19
1,400
$
1
$
5
$
19
1,400
$
3
$
8
Jeff Grout
19
1,400
1
5
19
1,400
3
8
Nick Florio
19
1,400
1
5
19
1,400
3
8
Alicia Barker
-
1,400
1
1
-
1,400
3
-
$
57
5,600
$
4
$
16
$
57
5,600
$
12
$
24</t>
  </si>
  <si>
    <t>SUPPLEMENTAL CASH FLOW INFORMATION (Tables)</t>
  </si>
  <si>
    <t>Schedule of Cash Flow Supplemental Information</t>
  </si>
  <si>
    <t>Q1 2020 YTD
Q1 2019 YTD
Cash paid for:
Interest
$
689
$
2,210
Income taxes
—
—
Non-Cash Investing and Financing Activities:
Deferred purchase price of UK factoring facility
$
2,270
$
3,712
Shares issued to Jackson Investment Group
244
—
Dividends accrued to related parties
603
—</t>
  </si>
  <si>
    <t>ORGANIZATION AND DESCRIPTION OF BUSINESS (Details Textual)</t>
  </si>
  <si>
    <t>Jan. 03, 2018</t>
  </si>
  <si>
    <t>Sep. 17, 2015</t>
  </si>
  <si>
    <t>Business Combinations [Abstract]</t>
  </si>
  <si>
    <t>Stockholders' Equity, Reverse Stock Split</t>
  </si>
  <si>
    <t>one-for-ten reverse stock split on September 17, 2015 and a one-for-five reverse stock split on January 3, 2018</t>
  </si>
  <si>
    <t>Reverse stock split, ratio</t>
  </si>
  <si>
    <t>SUMMARY OF SIGNIFICANT ACCOUNTING POLICIES (Details Textual)</t>
  </si>
  <si>
    <t>May 20, 2020USD ($)</t>
  </si>
  <si>
    <t>May 12, 2020USD ($)</t>
  </si>
  <si>
    <t>May 31, 2020</t>
  </si>
  <si>
    <t>Apr. 30, 2020</t>
  </si>
  <si>
    <t>Mar. 28, 2020USD ($)Reporting_Unit</t>
  </si>
  <si>
    <t>Mar. 30, 2019USD ($)</t>
  </si>
  <si>
    <t>Sep. 28, 2019USD ($)</t>
  </si>
  <si>
    <t>Dec. 28, 2019USD ($)</t>
  </si>
  <si>
    <t>Accounting Policies [Line Items]</t>
  </si>
  <si>
    <t>Working capital deficit</t>
  </si>
  <si>
    <t>Debt instrument carrying amount</t>
  </si>
  <si>
    <t>Percentage of revenue decreased</t>
  </si>
  <si>
    <t>30.00%</t>
  </si>
  <si>
    <t>33.00%</t>
  </si>
  <si>
    <t>Number of reporting units | Reporting_Unit</t>
  </si>
  <si>
    <t>Percent of fair value of reporting unit excess of carrying value</t>
  </si>
  <si>
    <t>13.00%</t>
  </si>
  <si>
    <t>Effective income tax rate</t>
  </si>
  <si>
    <t>2.40%</t>
  </si>
  <si>
    <t>(1.06%)</t>
  </si>
  <si>
    <t>Foreign currency remeasurement (loss) gain</t>
  </si>
  <si>
    <t>Operating lease, liability</t>
  </si>
  <si>
    <t>Operating lease, right-of-use asset</t>
  </si>
  <si>
    <t>ASU 2016-02 Leases [Member]</t>
  </si>
  <si>
    <t>Temporary Contractor Revenue [Member]</t>
  </si>
  <si>
    <t>Permanent Placement Revenue [Member]</t>
  </si>
  <si>
    <t>Maximum [Member] | Long-term Revenue Growth Rate [Member]</t>
  </si>
  <si>
    <t>2.00%</t>
  </si>
  <si>
    <t>Minimum [Member] | Long-term Revenue Growth Rate [Member]</t>
  </si>
  <si>
    <t>0.00%</t>
  </si>
  <si>
    <t>PPP Loan [Member] | CARES Act [Member]</t>
  </si>
  <si>
    <t>Loan forgiveness description</t>
  </si>
  <si>
    <t>All or a portion of the PPP Loan may be forgiven by the U.S. Small Business Administration (“SBA”) upon application by the Company beginning 60 days but not later than 120 days after loan approval and upon documentation of expenditures in accordance with the SBA requirements. Under the CARES Act, loan forgiveness is available for the sum of documented payroll costs, covered rent payments, covered mortgage interest and covered utilities during the eight-week period beginning on the date of loan approval.</t>
  </si>
  <si>
    <t>Compensation of an individual employee prorated annually</t>
  </si>
  <si>
    <t>Maximum percentage of forgiven amount for non-payroll costs</t>
  </si>
  <si>
    <t>40.00%</t>
  </si>
  <si>
    <t>Percentage of minimum reduction in salaries and wages</t>
  </si>
  <si>
    <t>25.00%</t>
  </si>
  <si>
    <t>PPP Loan [Member] | CARES Act [Member] | Maximum [Member]</t>
  </si>
  <si>
    <t>Salaries of employees</t>
  </si>
  <si>
    <t>Subsequent Event [Member]</t>
  </si>
  <si>
    <t>Principal amount</t>
  </si>
  <si>
    <t>Subsequent Event [Member] | Key Resources Inc. [Member]</t>
  </si>
  <si>
    <t>Subsequent Event [Member] | Lighthouse Placement Services LLC [Member]</t>
  </si>
  <si>
    <t>Subsequent Event [Member] | Staffing 360 Georgia, LLC [Member]</t>
  </si>
  <si>
    <t>Subsequent Event [Member] | May 12 Note [Member]</t>
  </si>
  <si>
    <t>Percentage of interest accrued</t>
  </si>
  <si>
    <t>1.00%</t>
  </si>
  <si>
    <t>Debt instrument maturity term</t>
  </si>
  <si>
    <t>2 years</t>
  </si>
  <si>
    <t>Payments of principal and interest term</t>
  </si>
  <si>
    <t>18 months</t>
  </si>
  <si>
    <t>Subsequent Event [Member] | May 20 Note [Member]</t>
  </si>
  <si>
    <t>LOSS PER COMMON SHARE (Details) - shares</t>
  </si>
  <si>
    <t>Earnings Per Share Diluted [Line Items]</t>
  </si>
  <si>
    <t>Shares excluded in computation of earnings per common share</t>
  </si>
  <si>
    <t>Convertible preferred shares [Member]</t>
  </si>
  <si>
    <t>Warrants [Member]</t>
  </si>
  <si>
    <t>Restricted shares - unvested [Member]</t>
  </si>
  <si>
    <t>Long term incentive plan (2019 LTIP) [Member]</t>
  </si>
  <si>
    <t>Options [Member]</t>
  </si>
  <si>
    <t>ACCOUNTS RECEIVABLE BASED FINANCING FACILITIES- HSBC Invoice Finance (UK) Ltd New Facility (Details Textual) - CBS Butler Holdings Limited, Staffing 360 Solutions Limited and The JM Group [Member] - HSBC Invoice Finance (UK) Ltd - New Facility [Member]</t>
  </si>
  <si>
    <t>Jun. 28, 2018GBP (£)</t>
  </si>
  <si>
    <t>Feb. 08, 2018GBP (£)Subsidiary</t>
  </si>
  <si>
    <t>Jul. 31, 2019GBP (£)</t>
  </si>
  <si>
    <t>Accounts Receivable Based Financing Activities [Line Items]</t>
  </si>
  <si>
    <t>Lending facility</t>
  </si>
  <si>
    <t>Number of subsidiaries | Subsidiary</t>
  </si>
  <si>
    <t>Factoring Arrangement Advance Percentage Eligible Receivable</t>
  </si>
  <si>
    <t>90.00%</t>
  </si>
  <si>
    <t>Percentage of secured borrowing line of unbilled receivables</t>
  </si>
  <si>
    <t>70.00%</t>
  </si>
  <si>
    <t>Unbilled receivables, maximum secured borrowing</t>
  </si>
  <si>
    <t>Arrangement initial term</t>
  </si>
  <si>
    <t>12 months</t>
  </si>
  <si>
    <t>Arrangement automatic rolling extension period</t>
  </si>
  <si>
    <t>3 months</t>
  </si>
  <si>
    <t>Percentage of service charge</t>
  </si>
  <si>
    <t>1.80%</t>
  </si>
  <si>
    <t>Clement May Limited [Member]</t>
  </si>
  <si>
    <t>Minimum agreement term for purchase of debt</t>
  </si>
  <si>
    <t>Clement May Limited [Member] | Agreement Purchase Debt [Member]</t>
  </si>
  <si>
    <t>Unbilled receivables period</t>
  </si>
  <si>
    <t>90 days</t>
  </si>
  <si>
    <t>ACCOUNTS RECEIVABLE BASED FINANCING FACILITIES - Midcap Funding Trust (Details Textual) - Amended Midcap Facility [Member] - USD ($)</t>
  </si>
  <si>
    <t>Aug. 02, 2019</t>
  </si>
  <si>
    <t>Unbilled receivables, minimum incremental borrowing</t>
  </si>
  <si>
    <t>Unbilled receivables, maximum incremental borrowing</t>
  </si>
  <si>
    <t>Line of credit facility, extended maturity period</t>
  </si>
  <si>
    <t>2020-08</t>
  </si>
  <si>
    <t>Outstanding credit facility</t>
  </si>
  <si>
    <t>GOODWILL (Details) - USD ($)</t>
  </si>
  <si>
    <t>Beginning balance, net</t>
  </si>
  <si>
    <t>Accumulated impairment losses</t>
  </si>
  <si>
    <t>Currency translation</t>
  </si>
  <si>
    <t>Ending balance, net</t>
  </si>
  <si>
    <t>GOODWILL (Details Textual)</t>
  </si>
  <si>
    <t>Goodwill [Line Items]</t>
  </si>
  <si>
    <t>Impairment of goodwill | $</t>
  </si>
  <si>
    <t>DEBT (Details) - USD ($) $ in Thousands</t>
  </si>
  <si>
    <t>Debt Instrument [Line Items]</t>
  </si>
  <si>
    <t>Debt instrument</t>
  </si>
  <si>
    <t>Less: Debt Discount and Deferred Financing Costs</t>
  </si>
  <si>
    <t>Total Debt, Net</t>
  </si>
  <si>
    <t>Less: Non Current Portion</t>
  </si>
  <si>
    <t>Total Current Debt, Net</t>
  </si>
  <si>
    <t>HSBC Term Loan [Member]</t>
  </si>
  <si>
    <t>Jackson Investment Group - related party [Member]</t>
  </si>
  <si>
    <t>DEBT - Debt Exchange Agreement (Details Textual) - USD ($)</t>
  </si>
  <si>
    <t>May 05, 2020</t>
  </si>
  <si>
    <t>Aug. 29, 2019</t>
  </si>
  <si>
    <t>May 28, 2020</t>
  </si>
  <si>
    <t>May 20, 2020</t>
  </si>
  <si>
    <t>Debt Instrument Face Amount</t>
  </si>
  <si>
    <t>Jackson Investment Group, LLC [Member] | 18% Senior Secured Note Due December 31, 2019 [Member]</t>
  </si>
  <si>
    <t>Debt Instrument, Interest Rate, Stated Percentage</t>
  </si>
  <si>
    <t>18.00%</t>
  </si>
  <si>
    <t>Debt instrument maturity date</t>
  </si>
  <si>
    <t>Dec. 31,
		2019</t>
  </si>
  <si>
    <t>Debt instrument, interest payment description</t>
  </si>
  <si>
    <t>All accrued and unpaid interest on the outstanding principal balance of this term note will be due and payable monthly on the first day of each month, beginning on October 1, 2019</t>
  </si>
  <si>
    <t>Debt instrument, date of first interest payment</t>
  </si>
  <si>
    <t>Oct. 1,
		2019</t>
  </si>
  <si>
    <t>Debt instrument, default of payment description</t>
  </si>
  <si>
    <t>Pursuant to the terms of this term note, if this term note is not repaid by December 31, 2019, the Company will be required to issue 100,000 shares of its common stock to Jackson on a monthly basis until this term note is fully repaid, subject to certain exceptions to comply with Nasdaq listing standards.</t>
  </si>
  <si>
    <t>Number of common shares issuable on monthly basis in event of default</t>
  </si>
  <si>
    <t>Additional expense related to issuance of common stock</t>
  </si>
  <si>
    <t>Number of common shares issued in event of default</t>
  </si>
  <si>
    <t>Jackson Investment Group, LLC [Member] | 18% Senior Secured Note Due December 31, 2019 [Member] | Subsequent Event [Member]</t>
  </si>
  <si>
    <t>On May 5, 2020, the Company received a waiver from Jackson curing the non-compliance as of March 28, 2020 the past due interest payments that were due on October 1, 2019, January 1, 2020 and April 1, 2020</t>
  </si>
  <si>
    <t>Non payment of loans due</t>
  </si>
  <si>
    <t>Unpaid loans</t>
  </si>
  <si>
    <t>DEBT - HSBC Loan (Details Textual) - Subsequent Event [Member] £ in Thousands</t>
  </si>
  <si>
    <t>May 15, 2020GBP (£)</t>
  </si>
  <si>
    <t>Debt Instrument, Face Amount | $</t>
  </si>
  <si>
    <t>Debt Instrument, Face Amount | £</t>
  </si>
  <si>
    <t>Debt Instrument, Term</t>
  </si>
  <si>
    <t>3 years</t>
  </si>
  <si>
    <t>LEASES (Details Textual) - USD ($) $ in Thousands</t>
  </si>
  <si>
    <t>Lessee Lease Description [Line Items]</t>
  </si>
  <si>
    <t>LEASES (Details) $ in Thousands</t>
  </si>
  <si>
    <t>Mar. 28, 2020USD ($)</t>
  </si>
  <si>
    <t>SG&amp;A Expenses [Member]</t>
  </si>
  <si>
    <t>Operating lease cost</t>
  </si>
  <si>
    <t>LEASES (Details1) - USD ($) $ in Thousands</t>
  </si>
  <si>
    <t>Weighted average remaining lease term (years)</t>
  </si>
  <si>
    <t>3 years 8 months 12 days</t>
  </si>
  <si>
    <t>Weighted average discount rate</t>
  </si>
  <si>
    <t>6.40%</t>
  </si>
  <si>
    <t>Future Lease Payments</t>
  </si>
  <si>
    <t>2021</t>
  </si>
  <si>
    <t>2022</t>
  </si>
  <si>
    <t>2023</t>
  </si>
  <si>
    <t>2024</t>
  </si>
  <si>
    <t>Thereafter</t>
  </si>
  <si>
    <t>Less: Imputed Interest</t>
  </si>
  <si>
    <t>Operating Lease Liability</t>
  </si>
  <si>
    <t>EQUITY (Details) - USD ($) $ / shares in Units, $ in Thousands</t>
  </si>
  <si>
    <t>Stockholders Equity [Line Items]</t>
  </si>
  <si>
    <t>Number of Common Shares Issued</t>
  </si>
  <si>
    <t>Fair Value of Shares Issued</t>
  </si>
  <si>
    <t>Equity Raise [Member]</t>
  </si>
  <si>
    <t>Minimum [Member] | Equity Raise [Member]</t>
  </si>
  <si>
    <t>Fair Value at Issuance (per share)</t>
  </si>
  <si>
    <t>Minimum [Member] | Jackson Investment Group, LLC [Member]</t>
  </si>
  <si>
    <t>Maximum [Member] | Equity Raise [Member]</t>
  </si>
  <si>
    <t>Maximum [Member] | Jackson Investment Group, LLC [Member]</t>
  </si>
  <si>
    <t>Preferred Series A Conversion [Member]</t>
  </si>
  <si>
    <t>Board and Committee Members [Member]</t>
  </si>
  <si>
    <t>Board and Committee Members [Member] | Minimum [Member]</t>
  </si>
  <si>
    <t>Board and Committee Members [Member] | Maximum [Member]</t>
  </si>
  <si>
    <t>EQUITY - Restricted Shares (Details Textual) - USD ($) $ in Thousands</t>
  </si>
  <si>
    <t>2015 And 2016 Omnibus Incentive Plan [Member] | Restricted Shares [Member]</t>
  </si>
  <si>
    <t>Share-based compensation restricted period</t>
  </si>
  <si>
    <t>2015 And 2016 Omnibus Incentive Plan [Member] | Employees and Board Members [Member] | Restricted Shares [Member]</t>
  </si>
  <si>
    <t>Shares issued</t>
  </si>
  <si>
    <t>EQUITY - Stock Options (Details Textual) - USD ($) $ in Thousands</t>
  </si>
  <si>
    <t>Stock Options [Member]</t>
  </si>
  <si>
    <t>EQUITY - Series A Preferred Stock (Details Textual) - USD ($) $ / shares in Units, $ in Thousands</t>
  </si>
  <si>
    <t>Jan. 21, 2020</t>
  </si>
  <si>
    <t>May 29, 2015</t>
  </si>
  <si>
    <t>Preferred stock, shares authorized</t>
  </si>
  <si>
    <t>Preferred stock, par value per share</t>
  </si>
  <si>
    <t>Dividends paid</t>
  </si>
  <si>
    <t>Mr. Briand [Member]</t>
  </si>
  <si>
    <t>Preferred stock converted into common stock</t>
  </si>
  <si>
    <t>Preferred stock, stated value per share</t>
  </si>
  <si>
    <t>Preferred stock, dividend rate, percentage</t>
  </si>
  <si>
    <t>1200.00%</t>
  </si>
  <si>
    <t>Preferred stock, redemption terms</t>
  </si>
  <si>
    <t>Shares of the Series A Preferred Stock are convertible into shares of common stock at the holder’s election at any time prior to December 31, 2020, at a conversion rate of one and three tenths (1.3) shares of common stock for every 50 shares of Series A Preferred Stock that the holder elects to convert.</t>
  </si>
  <si>
    <t>Conversion of preferred stock to common stock conversion ratio</t>
  </si>
  <si>
    <t>Preferred stock accrued dividends</t>
  </si>
  <si>
    <t>Series A Preferred Stock - Related Party [Member] | Designated Shares [Member]</t>
  </si>
  <si>
    <t>EQUITY - Series E Preferred Stock (Details Textual) - USD ($)</t>
  </si>
  <si>
    <t>Feb. 08, 2019</t>
  </si>
  <si>
    <t>Jan. 22, 2019</t>
  </si>
  <si>
    <t>Common stock shares issued</t>
  </si>
  <si>
    <t>Gross proceeds from issuance of common stock</t>
  </si>
  <si>
    <t>Number of common stock issuable on conversion of preferred stock</t>
  </si>
  <si>
    <t>Convertible preferred stock, term</t>
  </si>
  <si>
    <t>Each share of Series E Preferred Stock is initially convertible into 561.8 shares of our common stock at any time after October 31, 2020 or the occurrence of a Preferred Default (as defined in the Certificate of Designation for Series E Preferred Stock, as amended). A holder of Series E Preferred Stock is not required to pay any additional consideration in exchange for conversion of such Series E Preferred Stock into our common stock.</t>
  </si>
  <si>
    <t>Preferred stock redemption price per share</t>
  </si>
  <si>
    <t>Shares Issued, price per share</t>
  </si>
  <si>
    <t>Proceeds from offering in excess to redeem preferred stock</t>
  </si>
  <si>
    <t>Common stock issued to holder</t>
  </si>
  <si>
    <t>Series E Preferred Stock [Member] | Registered Direct Offering [Member]</t>
  </si>
  <si>
    <t>Series E Preferred Stock [Member] | Maximum [Member]</t>
  </si>
  <si>
    <t>Gross proceeds from equity offering</t>
  </si>
  <si>
    <t>EQUITY - Long-Term Incentive Plan (Details Textual) - 2019 Long-Term Incentive Plan [Member] - USD ($) $ in Thousands</t>
  </si>
  <si>
    <t>1 Months Ended</t>
  </si>
  <si>
    <t>Jan. 31, 2019</t>
  </si>
  <si>
    <t>Stock options granted</t>
  </si>
  <si>
    <t>Units vesting upon employees being in good standing, Percentages</t>
  </si>
  <si>
    <t>50.00%</t>
  </si>
  <si>
    <t>Units vesting upon average share price, Percentages</t>
  </si>
  <si>
    <t>Stock based compensation expenses</t>
  </si>
  <si>
    <t>EQUITY (Details 1)</t>
  </si>
  <si>
    <t>Mar. 28, 2020$ / shares</t>
  </si>
  <si>
    <t>Less Than 8 Per Share [Member]</t>
  </si>
  <si>
    <t>Share Based Compensation Arrangement By Share Based Payment Award [Line Items]</t>
  </si>
  <si>
    <t>Vesting rate</t>
  </si>
  <si>
    <t>Less Than 8 Per Share [Member] | Minimum [Member]</t>
  </si>
  <si>
    <t>Average share price</t>
  </si>
  <si>
    <t>More Than 8 Per Share [Member]</t>
  </si>
  <si>
    <t>Vesting rate, Description</t>
  </si>
  <si>
    <t>Pro-rated</t>
  </si>
  <si>
    <t>More Than 8 Per Share [Member] | Maximum [Member]</t>
  </si>
  <si>
    <t>More Than or Equal to 12 Per Share [Member]</t>
  </si>
  <si>
    <t>Full Vesting</t>
  </si>
  <si>
    <t>COMMITMENTS AND CONTINGENCIES - Earn-out Liabilities and Stock Value Guarantees (Details Textual)</t>
  </si>
  <si>
    <t>Aug. 30, 2019USD ($)</t>
  </si>
  <si>
    <t>Aug. 30, 2019GBP (£)</t>
  </si>
  <si>
    <t>Aug. 29, 2019USD ($)</t>
  </si>
  <si>
    <t>Jul. 26, 2019GBP (£)</t>
  </si>
  <si>
    <t>Jul. 05, 2019GBP (£)</t>
  </si>
  <si>
    <t>Mar. 01, 2019USD ($)</t>
  </si>
  <si>
    <t>Feb. 29, 2020USD ($)</t>
  </si>
  <si>
    <t>Sep. 29, 2018USD ($)</t>
  </si>
  <si>
    <t>Sep. 29, 2018GBP (£)</t>
  </si>
  <si>
    <t>Dec. 29, 2018USD ($)</t>
  </si>
  <si>
    <t>Dec. 28, 2019GBP (£)</t>
  </si>
  <si>
    <t>Sep. 11, 2019USD ($)</t>
  </si>
  <si>
    <t>Jun. 26, 2019GBP (£)</t>
  </si>
  <si>
    <t>Aug. 27, 2018USD ($)</t>
  </si>
  <si>
    <t>Jun. 28, 2018USD ($)</t>
  </si>
  <si>
    <t>Sep. 15, 2017USD ($)Installment</t>
  </si>
  <si>
    <t>Sep. 15, 2017GBP (£)Installment</t>
  </si>
  <si>
    <t>Whitaker [Member]</t>
  </si>
  <si>
    <t>Commitments And Contingencies [Line Items]</t>
  </si>
  <si>
    <t>Business combination earnout consideration payable</t>
  </si>
  <si>
    <t>CBS Butler Acquisition [Member]</t>
  </si>
  <si>
    <t>Business combination deferred consideration | £</t>
  </si>
  <si>
    <t>Business combination earn-out payment payable month and year</t>
  </si>
  <si>
    <t>2018-12</t>
  </si>
  <si>
    <t>Business combination deferred consideration paid</t>
  </si>
  <si>
    <t>Accrual final payments | £</t>
  </si>
  <si>
    <t>Gain on final settlement of litigation</t>
  </si>
  <si>
    <t>CBS Butler Acquisition [Member] | Jackson Investment Group, LLC [Member]</t>
  </si>
  <si>
    <t>Proceeds from term loans - related party</t>
  </si>
  <si>
    <t>CBS Butler Acquisition [Member] | Maximum [Member]</t>
  </si>
  <si>
    <t>Business combination earn-out payment | £</t>
  </si>
  <si>
    <t>FirstPro [Member]</t>
  </si>
  <si>
    <t>Business acquisition cost of acquired entity each quarterly installment payment</t>
  </si>
  <si>
    <t>Business acquisition cost of acquired entity annual equal installment payment</t>
  </si>
  <si>
    <t>Business combination number of equal annual installments. | Installment</t>
  </si>
  <si>
    <t>Business acquisition quarterly installment payment beginning date</t>
  </si>
  <si>
    <t>Oct. 1,
		2017</t>
  </si>
  <si>
    <t>Business acquisition annual equal installment payment beginning date</t>
  </si>
  <si>
    <t>Sep. 15,
		2018</t>
  </si>
  <si>
    <t>Business combination remaining liability paid</t>
  </si>
  <si>
    <t>Business combination purchase gain recognized</t>
  </si>
  <si>
    <t>Clement May Limited [Member] | Share Purchase Agreement [Member]</t>
  </si>
  <si>
    <t>Business combination deferred consideration</t>
  </si>
  <si>
    <t>Clement May Limited [Member] | Maximum [Member] | Share Purchase Agreement [Member]</t>
  </si>
  <si>
    <t>Business combination earn-out payment</t>
  </si>
  <si>
    <t>Key Resources Inc. [Member] | Share Purchase Agreement [Member] | Earnout Consideration on August 27, 2019 [Member]</t>
  </si>
  <si>
    <t>Key Resources Inc. [Member] | Share Purchase Agreement [Member] | Earnout Consideration on August 27, 2020 [Member]</t>
  </si>
  <si>
    <t>Key Resources Inc. [Member] | Amended Share Purchase Agreement [Member]</t>
  </si>
  <si>
    <t>Business combination earnout consideration interest payment</t>
  </si>
  <si>
    <t>Alleged damages</t>
  </si>
  <si>
    <t>Key Resources Inc. [Member] | Amended Share Purchase Agreement [Member] | Earnout Consideration Postpone Date on February 27, 2020 [Member]</t>
  </si>
  <si>
    <t>Key Resources Inc. [Member] | Amended Share Purchase Agreement [Member] | Earnout Consideration Prepone Date on February 27, 2020 [Member]</t>
  </si>
  <si>
    <t>COMMITMENTS AND CONTINGENCIES - Legal Proceedings (Details Textual) - Whitaker [Member] - USD ($)</t>
  </si>
  <si>
    <t>Feb. 26, 2020</t>
  </si>
  <si>
    <t>North Carolina Action [Member] | North Carolina [Member]</t>
  </si>
  <si>
    <t>New York Action [Member] | New York [Member] | Minimum [Member]</t>
  </si>
  <si>
    <t>Estimated claims for breach of contract and fraudulent inducement</t>
  </si>
  <si>
    <t>SEGMENTS (Details) - USD ($)</t>
  </si>
  <si>
    <t>Revenues From External Customers And Long Lived Assets [Line Items]</t>
  </si>
  <si>
    <t>Total Revenue</t>
  </si>
  <si>
    <t>Total Gross Profit</t>
  </si>
  <si>
    <t>UNITED STATES [Member]</t>
  </si>
  <si>
    <t>UNITED STATES [Member] | Commercial Staffing [Member]</t>
  </si>
  <si>
    <t>UNITED STATES [Member] | Professional Staffing [Member]</t>
  </si>
  <si>
    <t>UNITED KINGDOM [Member]</t>
  </si>
  <si>
    <t>UNITED KINGDOM [Member] | Professional Staffing [Member]</t>
  </si>
  <si>
    <t>SEGMENTS (Details 1) - USD ($) $ in Thousands</t>
  </si>
  <si>
    <t>Disaggregation Of Revenue [Line Items]</t>
  </si>
  <si>
    <t>Temporary Revenue [Member]</t>
  </si>
  <si>
    <t>Permanent Revenue [Member]</t>
  </si>
  <si>
    <t>UNITED STATES [Member] | Commercial Staffing [Member] | Temporary Revenue [Member]</t>
  </si>
  <si>
    <t>UNITED STATES [Member] | Commercial Staffing [Member] | Permanent Revenue [Member]</t>
  </si>
  <si>
    <t>UNITED STATES [Member] | Professional Staffing [Member] | Temporary Revenue [Member]</t>
  </si>
  <si>
    <t>UNITED STATES [Member] | Professional Staffing [Member] | Permanent Revenue [Member]</t>
  </si>
  <si>
    <t>UNITED KINGDOM [Member] | Professional Staffing [Member] | Temporary Revenue [Member]</t>
  </si>
  <si>
    <t>UNITED KINGDOM [Member] | Professional Staffing [Member] | Permanent Revenue [Member]</t>
  </si>
  <si>
    <t>OTHER RELATED PARTY TRANSACTIONS (Details) - USD ($) $ in Thousands</t>
  </si>
  <si>
    <t>Related Party Transaction [Line Items]</t>
  </si>
  <si>
    <t>Compensation Expense Recognized</t>
  </si>
  <si>
    <t>Cash Compensation</t>
  </si>
  <si>
    <t>Shares Issued</t>
  </si>
  <si>
    <t>Value of Shares Issued</t>
  </si>
  <si>
    <t>Board and Committee Members [Member] | Dimitri Villard [Member]</t>
  </si>
  <si>
    <t>Board and Committee Members [Member] | Jeff Grout [Member]</t>
  </si>
  <si>
    <t>Board and Committee Members [Member] | Nick Florio [Member]</t>
  </si>
  <si>
    <t>Board and Committee Members [Member] | Alicia Barker [Member]</t>
  </si>
  <si>
    <t>OTHER RELATED PARTY TRANSACTIONS (Details Textual) - USD ($) $ in Thousands</t>
  </si>
  <si>
    <t>Feb. 18, 2020</t>
  </si>
  <si>
    <t>Mark Gibbens [Member]</t>
  </si>
  <si>
    <t>Initial employment agreement term</t>
  </si>
  <si>
    <t>6 months</t>
  </si>
  <si>
    <t>Officers' compensation</t>
  </si>
  <si>
    <t>Mark Gibbens [Member] | 2016 Omnibus Incentive Plan [Member]</t>
  </si>
  <si>
    <t>Number of shares, Issued</t>
  </si>
  <si>
    <t>Mark Gibbens [Member] | 2016 Omnibus Incentive Plan [Member] | Performance Shares [Member]</t>
  </si>
  <si>
    <t>Mr. Briand [Member] | Separation Agreement [Member]</t>
  </si>
  <si>
    <t>Payments for severance costs</t>
  </si>
  <si>
    <t>Mr. Faiman [Member] | Separation Agreement [Member]</t>
  </si>
  <si>
    <t>Severance costs</t>
  </si>
  <si>
    <t>Mr. Faiman [Member] | Separation Agreement [Member] | Employee Severance [Member]</t>
  </si>
  <si>
    <t>SUPPLEMENTAL CASH FLOW INFORMATION (Details) - USD ($) $ in Thousands</t>
  </si>
  <si>
    <t>Cash paid for:</t>
  </si>
  <si>
    <t>Interest</t>
  </si>
  <si>
    <t>Income taxes</t>
  </si>
  <si>
    <t>Non-Cash Investing and Financing Activities:</t>
  </si>
  <si>
    <t>Dividends accrued to related parties</t>
  </si>
  <si>
    <t>HSBC Invoice Finance (UK) Ltd Factoring Facility [Member]</t>
  </si>
  <si>
    <t>Deferred purchase price of UK factoring facility</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8</v>
      </c>
    </row>
    <row r="13" spans="1:3">
      <c r="A13" s="4" t="s">
        <v>22</v>
      </c>
      <c r="B13" s="4" t="s">
        <v>23</v>
      </c>
    </row>
    <row r="14" spans="1:3">
      <c r="A14" s="4" t="s">
        <v>24</v>
      </c>
      <c r="B14" s="4" t="s">
        <v>25</v>
      </c>
    </row>
    <row r="15" spans="1:3">
      <c r="A15" s="4" t="s">
        <v>26</v>
      </c>
      <c r="B15" s="4" t="s">
        <v>27</v>
      </c>
    </row>
    <row r="16" spans="1:3">
      <c r="A16" s="4" t="s">
        <v>28</v>
      </c>
      <c r="C16" s="5" t="n">
        <v>9322563</v>
      </c>
    </row>
    <row r="17" spans="1:3">
      <c r="A17" s="4" t="s">
        <v>29</v>
      </c>
      <c r="B17" s="4" t="s">
        <v>30</v>
      </c>
    </row>
    <row r="18" spans="1:3">
      <c r="A18" s="4" t="s">
        <v>31</v>
      </c>
      <c r="B18" s="4" t="s">
        <v>18</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B28" s="4" t="s">
        <v>30</v>
      </c>
    </row>
    <row r="29" spans="1:3">
      <c r="A29" s="4" t="s">
        <v>51</v>
      </c>
      <c r="B29" s="4" t="s">
        <v>52</v>
      </c>
    </row>
    <row r="30" spans="1:3">
      <c r="A30" s="4" t="s">
        <v>53</v>
      </c>
      <c r="B30" s="4" t="s">
        <v>54</v>
      </c>
    </row>
    <row r="31" spans="1:3">
      <c r="A31" s="4" t="s">
        <v>55</v>
      </c>
      <c r="B31" s="4" t="s">
        <v>56</v>
      </c>
    </row>
    <row r="32" spans="1:3">
      <c r="A32" s="4" t="s">
        <v>57</v>
      </c>
      <c r="B32" s="4" t="s">
        <v>16</v>
      </c>
    </row>
    <row r="33" spans="1:3">
      <c r="A33" s="4" t="s">
        <v>58</v>
      </c>
      <c r="B33"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68</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931</v>
      </c>
      <c r="C3" s="6" t="n">
        <v>1196</v>
      </c>
    </row>
    <row r="4" spans="1:3">
      <c r="A4" s="4" t="s">
        <v>63</v>
      </c>
      <c r="B4" s="5" t="n">
        <v>27393</v>
      </c>
      <c r="C4" s="5" t="n">
        <v>26604</v>
      </c>
    </row>
    <row r="5" spans="1:3">
      <c r="A5" s="4" t="s">
        <v>64</v>
      </c>
      <c r="B5" s="5" t="n">
        <v>1371</v>
      </c>
      <c r="C5" s="5" t="n">
        <v>842</v>
      </c>
    </row>
    <row r="6" spans="1:3">
      <c r="A6" s="4" t="s">
        <v>65</v>
      </c>
      <c r="B6" s="5" t="n">
        <v>29695</v>
      </c>
      <c r="C6" s="5" t="n">
        <v>28642</v>
      </c>
    </row>
    <row r="7" spans="1:3">
      <c r="A7" s="4" t="s">
        <v>66</v>
      </c>
      <c r="B7" s="5" t="n">
        <v>1442</v>
      </c>
      <c r="C7" s="5" t="n">
        <v>1528</v>
      </c>
    </row>
    <row r="8" spans="1:3">
      <c r="A8" s="4" t="s">
        <v>67</v>
      </c>
      <c r="B8" s="5" t="n">
        <v>18604</v>
      </c>
      <c r="C8" s="5" t="n">
        <v>19511</v>
      </c>
    </row>
    <row r="9" spans="1:3">
      <c r="A9" s="4" t="s">
        <v>68</v>
      </c>
      <c r="B9" s="5" t="n">
        <v>27603</v>
      </c>
      <c r="C9" s="5" t="n">
        <v>31049</v>
      </c>
    </row>
    <row r="10" spans="1:3">
      <c r="A10" s="4" t="s">
        <v>69</v>
      </c>
      <c r="B10" s="5" t="n">
        <v>4478</v>
      </c>
      <c r="C10" s="5" t="n">
        <v>4888</v>
      </c>
    </row>
    <row r="11" spans="1:3">
      <c r="A11" s="4" t="s">
        <v>70</v>
      </c>
      <c r="B11" s="5" t="n">
        <v>2988</v>
      </c>
      <c r="C11" s="5" t="n">
        <v>3223</v>
      </c>
    </row>
    <row r="12" spans="1:3">
      <c r="A12" s="4" t="s">
        <v>71</v>
      </c>
      <c r="B12" s="5" t="n">
        <v>84810</v>
      </c>
      <c r="C12" s="5" t="n">
        <v>88841</v>
      </c>
    </row>
    <row r="13" spans="1:3">
      <c r="A13" s="3" t="s">
        <v>72</v>
      </c>
    </row>
    <row r="14" spans="1:3">
      <c r="A14" s="4" t="s">
        <v>73</v>
      </c>
      <c r="B14" s="5" t="n">
        <v>19050</v>
      </c>
      <c r="C14" s="5" t="n">
        <v>16577</v>
      </c>
    </row>
    <row r="15" spans="1:3">
      <c r="A15" s="4" t="s">
        <v>74</v>
      </c>
      <c r="B15" s="5" t="n">
        <v>5718</v>
      </c>
      <c r="C15" s="5" t="n">
        <v>3884</v>
      </c>
    </row>
    <row r="16" spans="1:3">
      <c r="A16" s="4" t="s">
        <v>75</v>
      </c>
      <c r="B16" s="5" t="n">
        <v>644</v>
      </c>
      <c r="C16" s="5" t="n">
        <v>676</v>
      </c>
    </row>
    <row r="17" spans="1:3">
      <c r="A17" s="4" t="s">
        <v>76</v>
      </c>
      <c r="B17" s="5" t="n">
        <v>37967</v>
      </c>
      <c r="C17" s="5" t="n">
        <v>37780</v>
      </c>
    </row>
    <row r="18" spans="1:3">
      <c r="A18" s="4" t="s">
        <v>77</v>
      </c>
      <c r="B18" s="5" t="n">
        <v>18232</v>
      </c>
      <c r="C18" s="5" t="n">
        <v>19374</v>
      </c>
    </row>
    <row r="19" spans="1:3">
      <c r="A19" s="4" t="s">
        <v>78</v>
      </c>
      <c r="B19" s="5" t="n">
        <v>1702</v>
      </c>
      <c r="C19" s="5" t="n">
        <v>1797</v>
      </c>
    </row>
    <row r="20" spans="1:3">
      <c r="A20" s="4" t="s">
        <v>79</v>
      </c>
      <c r="B20" s="5" t="n">
        <v>4054</v>
      </c>
      <c r="C20" s="5" t="n">
        <v>3907</v>
      </c>
    </row>
    <row r="21" spans="1:3">
      <c r="A21" s="4" t="s">
        <v>80</v>
      </c>
      <c r="B21" s="5" t="n">
        <v>87367</v>
      </c>
      <c r="C21" s="5" t="n">
        <v>83995</v>
      </c>
    </row>
    <row r="22" spans="1:3">
      <c r="A22" s="4" t="s">
        <v>81</v>
      </c>
      <c r="B22" s="5" t="n">
        <v>181</v>
      </c>
      <c r="C22" s="5" t="n">
        <v>360</v>
      </c>
    </row>
    <row r="23" spans="1:3">
      <c r="A23" s="4" t="s">
        <v>82</v>
      </c>
      <c r="B23" s="5" t="n">
        <v>2855</v>
      </c>
      <c r="C23" s="5" t="n">
        <v>3183</v>
      </c>
    </row>
    <row r="24" spans="1:3">
      <c r="A24" s="4" t="s">
        <v>83</v>
      </c>
      <c r="B24" s="5" t="n">
        <v>1499</v>
      </c>
      <c r="C24" s="5" t="n">
        <v>1670</v>
      </c>
    </row>
    <row r="25" spans="1:3">
      <c r="A25" s="4" t="s">
        <v>84</v>
      </c>
      <c r="B25" s="5" t="n">
        <v>91902</v>
      </c>
      <c r="C25" s="5" t="n">
        <v>89208</v>
      </c>
    </row>
    <row r="26" spans="1:3">
      <c r="A26" s="4" t="s">
        <v>85</v>
      </c>
      <c r="B26" s="4" t="s">
        <v>86</v>
      </c>
      <c r="C26" s="4" t="s">
        <v>86</v>
      </c>
    </row>
    <row r="27" spans="1:3">
      <c r="A27" s="4" t="s">
        <v>87</v>
      </c>
      <c r="B27" s="5" t="n">
        <v>0</v>
      </c>
      <c r="C27" s="5" t="n">
        <v>0</v>
      </c>
    </row>
    <row r="28" spans="1:3">
      <c r="A28" s="3" t="s">
        <v>88</v>
      </c>
    </row>
    <row r="29" spans="1:3">
      <c r="A29" s="4" t="s">
        <v>89</v>
      </c>
      <c r="B29" s="5" t="n">
        <v>1</v>
      </c>
      <c r="C29" s="5" t="n">
        <v>1</v>
      </c>
    </row>
    <row r="30" spans="1:3">
      <c r="A30" s="4" t="s">
        <v>90</v>
      </c>
      <c r="B30" s="5" t="n">
        <v>76028</v>
      </c>
      <c r="C30" s="5" t="n">
        <v>76214</v>
      </c>
    </row>
    <row r="31" spans="1:3">
      <c r="A31" s="4" t="s">
        <v>91</v>
      </c>
      <c r="B31" s="5" t="n">
        <v>400</v>
      </c>
      <c r="C31" s="5" t="n">
        <v>-58</v>
      </c>
    </row>
    <row r="32" spans="1:3">
      <c r="A32" s="4" t="s">
        <v>92</v>
      </c>
      <c r="B32" s="5" t="n">
        <v>-83534</v>
      </c>
      <c r="C32" s="5" t="n">
        <v>-76537</v>
      </c>
    </row>
    <row r="33" spans="1:3">
      <c r="A33" s="4" t="s">
        <v>93</v>
      </c>
      <c r="B33" s="5" t="n">
        <v>-7092</v>
      </c>
      <c r="C33" s="5" t="n">
        <v>-367</v>
      </c>
    </row>
    <row r="34" spans="1:3">
      <c r="A34" s="4" t="s">
        <v>94</v>
      </c>
      <c r="B34" s="5" t="n">
        <v>84810</v>
      </c>
      <c r="C34" s="5" t="n">
        <v>88841</v>
      </c>
    </row>
    <row r="35" spans="1:3">
      <c r="A35" s="4" t="s">
        <v>95</v>
      </c>
    </row>
    <row r="36" spans="1:3">
      <c r="A36" s="3" t="s">
        <v>88</v>
      </c>
    </row>
    <row r="37" spans="1:3">
      <c r="A37" s="4" t="s">
        <v>96</v>
      </c>
      <c r="B37" s="5" t="n">
        <v>0</v>
      </c>
      <c r="C37" s="5" t="n">
        <v>0</v>
      </c>
    </row>
    <row r="38" spans="1:3">
      <c r="A38" s="4" t="s">
        <v>97</v>
      </c>
    </row>
    <row r="39" spans="1:3">
      <c r="A39" s="3" t="s">
        <v>88</v>
      </c>
    </row>
    <row r="40" spans="1:3">
      <c r="A40" s="4" t="s">
        <v>96</v>
      </c>
      <c r="B40" s="6" t="n">
        <v>13</v>
      </c>
      <c r="C40" s="6" t="n">
        <v>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16</v>
      </c>
    </row>
    <row r="4" spans="1:2">
      <c r="A4" s="4" t="s">
        <v>258</v>
      </c>
      <c r="B4" s="4" t="s">
        <v>259</v>
      </c>
    </row>
    <row r="5" spans="1:2">
      <c r="A5" s="4" t="s">
        <v>260</v>
      </c>
      <c r="B5" s="4" t="s">
        <v>261</v>
      </c>
    </row>
    <row r="6" spans="1:2">
      <c r="A6" s="4" t="s">
        <v>262</v>
      </c>
      <c r="B6" s="4" t="s">
        <v>263</v>
      </c>
    </row>
    <row r="7" spans="1:2">
      <c r="A7" s="4" t="s">
        <v>68</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273</v>
      </c>
      <c r="B12"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20</v>
      </c>
    </row>
    <row r="4" spans="1:2">
      <c r="A4" s="4" t="s">
        <v>276</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3" t="s">
        <v>228</v>
      </c>
    </row>
    <row r="4" spans="1:2">
      <c r="A4" s="4" t="s">
        <v>279</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1</v>
      </c>
      <c r="B1" s="2" t="s">
        <v>1</v>
      </c>
    </row>
    <row r="2" spans="1:2">
      <c r="B2" s="2" t="s">
        <v>2</v>
      </c>
    </row>
    <row r="3" spans="1:2">
      <c r="A3" s="3" t="s">
        <v>231</v>
      </c>
    </row>
    <row r="4" spans="1:2">
      <c r="A4" s="4" t="s">
        <v>282</v>
      </c>
      <c r="B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4</v>
      </c>
      <c r="B1" s="2" t="s">
        <v>1</v>
      </c>
    </row>
    <row r="2" spans="1:2">
      <c r="B2" s="2" t="s">
        <v>2</v>
      </c>
    </row>
    <row r="3" spans="1:2">
      <c r="A3" s="3" t="s">
        <v>235</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89</v>
      </c>
      <c r="B1" s="2" t="s">
        <v>1</v>
      </c>
    </row>
    <row r="2" spans="1:2">
      <c r="B2" s="2" t="s">
        <v>2</v>
      </c>
    </row>
    <row r="3" spans="1:2">
      <c r="A3" s="3" t="s">
        <v>239</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4</v>
      </c>
      <c r="B1" s="2" t="s">
        <v>1</v>
      </c>
    </row>
    <row r="2" spans="1:2">
      <c r="B2" s="2" t="s">
        <v>2</v>
      </c>
    </row>
    <row r="3" spans="1:2">
      <c r="A3" s="3" t="s">
        <v>247</v>
      </c>
    </row>
    <row r="4" spans="1:2">
      <c r="A4" s="4" t="s">
        <v>295</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7</v>
      </c>
      <c r="B1" s="2" t="s">
        <v>1</v>
      </c>
    </row>
    <row r="2" spans="1:2">
      <c r="B2" s="2" t="s">
        <v>2</v>
      </c>
    </row>
    <row r="3" spans="1:2">
      <c r="A3" s="3" t="s">
        <v>250</v>
      </c>
    </row>
    <row r="4" spans="1:2">
      <c r="A4" s="4" t="s">
        <v>298</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0</v>
      </c>
      <c r="B1" s="2" t="s">
        <v>1</v>
      </c>
    </row>
    <row r="2" spans="1:2">
      <c r="B2" s="2" t="s">
        <v>2</v>
      </c>
    </row>
    <row r="3" spans="1:2">
      <c r="A3" s="3" t="s">
        <v>254</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80"/>
  </cols>
  <sheetData>
    <row r="1" spans="1:4">
      <c r="A1" s="1" t="s">
        <v>303</v>
      </c>
      <c r="B1" s="2" t="s">
        <v>304</v>
      </c>
      <c r="C1" s="2" t="s">
        <v>305</v>
      </c>
      <c r="D1" s="2" t="s">
        <v>2</v>
      </c>
    </row>
    <row r="2" spans="1:4">
      <c r="A2" s="3" t="s">
        <v>306</v>
      </c>
    </row>
    <row r="3" spans="1:4">
      <c r="A3" s="4" t="s">
        <v>307</v>
      </c>
      <c r="D3" s="4" t="s">
        <v>308</v>
      </c>
    </row>
    <row r="4" spans="1:4">
      <c r="A4" s="4" t="s">
        <v>309</v>
      </c>
      <c r="B4" s="9" t="n">
        <v>0.2</v>
      </c>
      <c r="C4" s="9" t="n">
        <v>0.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8</v>
      </c>
      <c r="B1" s="2" t="s">
        <v>2</v>
      </c>
      <c r="C1" s="2" t="s">
        <v>60</v>
      </c>
    </row>
    <row r="2" spans="1:3">
      <c r="A2" s="4" t="s">
        <v>99</v>
      </c>
      <c r="B2" s="5" t="n">
        <v>6500</v>
      </c>
      <c r="C2" s="5" t="n">
        <v>6500</v>
      </c>
    </row>
    <row r="3" spans="1:3">
      <c r="A3" s="4" t="s">
        <v>100</v>
      </c>
      <c r="B3" s="7" t="n">
        <v>1e-05</v>
      </c>
      <c r="C3" s="7" t="n">
        <v>1e-05</v>
      </c>
    </row>
    <row r="4" spans="1:3">
      <c r="A4" s="4" t="s">
        <v>101</v>
      </c>
      <c r="B4" s="5" t="n">
        <v>891</v>
      </c>
      <c r="C4" s="5" t="n">
        <v>729</v>
      </c>
    </row>
    <row r="5" spans="1:3">
      <c r="A5" s="4" t="s">
        <v>102</v>
      </c>
      <c r="B5" s="5" t="n">
        <v>891</v>
      </c>
      <c r="C5" s="5" t="n">
        <v>729</v>
      </c>
    </row>
    <row r="6" spans="1:3">
      <c r="A6" s="4" t="s">
        <v>103</v>
      </c>
      <c r="B6" s="7" t="n">
        <v>1e-05</v>
      </c>
      <c r="C6" s="7" t="n">
        <v>1e-05</v>
      </c>
    </row>
    <row r="7" spans="1:3">
      <c r="A7" s="4" t="s">
        <v>104</v>
      </c>
      <c r="B7" s="5" t="n">
        <v>20000000</v>
      </c>
      <c r="C7" s="5" t="n">
        <v>20000000</v>
      </c>
    </row>
    <row r="8" spans="1:3">
      <c r="A8" s="4" t="s">
        <v>105</v>
      </c>
      <c r="B8" s="7" t="n">
        <v>1e-05</v>
      </c>
      <c r="C8" s="7" t="n">
        <v>1e-05</v>
      </c>
    </row>
    <row r="9" spans="1:3">
      <c r="A9" s="4" t="s">
        <v>106</v>
      </c>
      <c r="B9" s="5" t="n">
        <v>40000000</v>
      </c>
      <c r="C9" s="5" t="n">
        <v>40000000</v>
      </c>
    </row>
    <row r="10" spans="1:3">
      <c r="A10" s="4" t="s">
        <v>107</v>
      </c>
      <c r="B10" s="5" t="n">
        <v>9107563</v>
      </c>
      <c r="C10" s="5" t="n">
        <v>8785748</v>
      </c>
    </row>
    <row r="11" spans="1:3">
      <c r="A11" s="4" t="s">
        <v>108</v>
      </c>
      <c r="B11" s="5" t="n">
        <v>9107563</v>
      </c>
      <c r="C11" s="5" t="n">
        <v>8785748</v>
      </c>
    </row>
    <row r="12" spans="1:3">
      <c r="A12" s="4" t="s">
        <v>95</v>
      </c>
    </row>
    <row r="13" spans="1:3">
      <c r="A13" s="4" t="s">
        <v>103</v>
      </c>
      <c r="B13" s="7" t="n">
        <v>1e-05</v>
      </c>
      <c r="C13" s="7" t="n">
        <v>1e-05</v>
      </c>
    </row>
    <row r="14" spans="1:3">
      <c r="A14" s="4" t="s">
        <v>109</v>
      </c>
      <c r="B14" s="5" t="n">
        <v>1039380</v>
      </c>
      <c r="C14" s="5" t="n">
        <v>1039380</v>
      </c>
    </row>
    <row r="15" spans="1:3">
      <c r="A15" s="4" t="s">
        <v>110</v>
      </c>
      <c r="B15" s="5" t="n">
        <v>1039380</v>
      </c>
      <c r="C15" s="5" t="n">
        <v>1039380</v>
      </c>
    </row>
    <row r="16" spans="1:3">
      <c r="A16" s="4" t="s">
        <v>111</v>
      </c>
      <c r="B16" s="5" t="n">
        <v>1039380</v>
      </c>
      <c r="C16" s="5" t="n">
        <v>1039380</v>
      </c>
    </row>
    <row r="17" spans="1:3">
      <c r="A17" s="4" t="s">
        <v>97</v>
      </c>
    </row>
    <row r="18" spans="1:3">
      <c r="A18" s="4" t="s">
        <v>103</v>
      </c>
      <c r="B18" s="7" t="n">
        <v>1e-05</v>
      </c>
      <c r="C18" s="7" t="n">
        <v>1e-05</v>
      </c>
    </row>
    <row r="19" spans="1:3">
      <c r="A19" s="4" t="s">
        <v>109</v>
      </c>
      <c r="B19" s="5" t="n">
        <v>13000</v>
      </c>
      <c r="C19" s="5" t="n">
        <v>13000</v>
      </c>
    </row>
    <row r="20" spans="1:3">
      <c r="A20" s="4" t="s">
        <v>110</v>
      </c>
      <c r="B20" s="5" t="n">
        <v>13000</v>
      </c>
      <c r="C20" s="5" t="n">
        <v>13000</v>
      </c>
    </row>
    <row r="21" spans="1:3">
      <c r="A21" s="4" t="s">
        <v>111</v>
      </c>
      <c r="B21" s="5" t="n">
        <v>13000</v>
      </c>
      <c r="C21" s="5" t="n">
        <v>1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71"/>
    <col customWidth="1" max="2" min="2" width="20"/>
    <col customWidth="1" max="3" min="3" width="20"/>
    <col customWidth="1" max="4" min="4" width="13"/>
    <col customWidth="1" max="5" min="5" width="14"/>
    <col customWidth="1" max="6" min="6" width="80"/>
    <col customWidth="1" max="7" min="7" width="21"/>
    <col customWidth="1" max="8" min="8" width="21"/>
    <col customWidth="1" max="9" min="9" width="21"/>
  </cols>
  <sheetData>
    <row r="1" spans="1:9">
      <c r="A1" s="1" t="s">
        <v>310</v>
      </c>
      <c r="B1" s="2" t="s">
        <v>311</v>
      </c>
      <c r="C1" s="2" t="s">
        <v>312</v>
      </c>
      <c r="D1" s="2" t="s">
        <v>313</v>
      </c>
      <c r="E1" s="2" t="s">
        <v>314</v>
      </c>
      <c r="F1" s="2" t="s">
        <v>315</v>
      </c>
      <c r="G1" s="2" t="s">
        <v>316</v>
      </c>
      <c r="H1" s="2" t="s">
        <v>317</v>
      </c>
      <c r="I1" s="2" t="s">
        <v>318</v>
      </c>
    </row>
    <row r="2" spans="1:9">
      <c r="A2" s="3" t="s">
        <v>319</v>
      </c>
    </row>
    <row r="3" spans="1:9">
      <c r="A3" s="4" t="s">
        <v>92</v>
      </c>
      <c r="F3" s="6" t="n">
        <v>83534000</v>
      </c>
      <c r="I3" s="6" t="n">
        <v>76537000</v>
      </c>
    </row>
    <row r="4" spans="1:9">
      <c r="A4" s="4" t="s">
        <v>320</v>
      </c>
      <c r="F4" s="5" t="n">
        <v>57672000</v>
      </c>
    </row>
    <row r="5" spans="1:9">
      <c r="A5" s="4" t="s">
        <v>321</v>
      </c>
      <c r="F5" s="5" t="n">
        <v>39102000</v>
      </c>
      <c r="I5" s="5" t="n">
        <v>39313000</v>
      </c>
    </row>
    <row r="6" spans="1:9">
      <c r="A6" s="4" t="s">
        <v>62</v>
      </c>
      <c r="F6" s="5" t="n">
        <v>931000</v>
      </c>
      <c r="I6" s="5" t="n">
        <v>1196000</v>
      </c>
    </row>
    <row r="7" spans="1:9">
      <c r="A7" s="4" t="s">
        <v>322</v>
      </c>
      <c r="D7" s="4" t="s">
        <v>323</v>
      </c>
      <c r="E7" s="4" t="s">
        <v>324</v>
      </c>
    </row>
    <row r="8" spans="1:9">
      <c r="A8" s="4" t="s">
        <v>119</v>
      </c>
      <c r="F8" s="6" t="n">
        <v>2969000</v>
      </c>
      <c r="G8" s="6" t="n">
        <v>0</v>
      </c>
      <c r="H8" s="6" t="n">
        <v>0</v>
      </c>
      <c r="I8" s="5" t="n">
        <v>0</v>
      </c>
    </row>
    <row r="9" spans="1:9">
      <c r="A9" s="4" t="s">
        <v>325</v>
      </c>
      <c r="F9" s="5" t="n">
        <v>1</v>
      </c>
    </row>
    <row r="10" spans="1:9">
      <c r="A10" s="4" t="s">
        <v>326</v>
      </c>
      <c r="F10" s="4" t="s">
        <v>327</v>
      </c>
    </row>
    <row r="11" spans="1:9">
      <c r="A11" s="4" t="s">
        <v>114</v>
      </c>
      <c r="F11" s="6" t="n">
        <v>58692000</v>
      </c>
      <c r="G11" s="6" t="n">
        <v>73829000</v>
      </c>
    </row>
    <row r="12" spans="1:9">
      <c r="A12" s="4" t="s">
        <v>328</v>
      </c>
      <c r="F12" s="4" t="s">
        <v>329</v>
      </c>
      <c r="G12" s="4" t="s">
        <v>330</v>
      </c>
    </row>
    <row r="13" spans="1:9">
      <c r="A13" s="4" t="s">
        <v>331</v>
      </c>
      <c r="F13" s="6" t="n">
        <v>-675000</v>
      </c>
      <c r="G13" s="6" t="n">
        <v>351000</v>
      </c>
    </row>
    <row r="14" spans="1:9">
      <c r="A14" s="4" t="s">
        <v>332</v>
      </c>
      <c r="F14" s="5" t="n">
        <v>4557000</v>
      </c>
    </row>
    <row r="15" spans="1:9">
      <c r="A15" s="4" t="s">
        <v>333</v>
      </c>
      <c r="F15" s="5" t="n">
        <v>4478000</v>
      </c>
      <c r="I15" s="5" t="n">
        <v>4888000</v>
      </c>
    </row>
    <row r="16" spans="1:9">
      <c r="A16" s="4" t="s">
        <v>334</v>
      </c>
    </row>
    <row r="17" spans="1:9">
      <c r="A17" s="3" t="s">
        <v>319</v>
      </c>
    </row>
    <row r="18" spans="1:9">
      <c r="A18" s="4" t="s">
        <v>332</v>
      </c>
      <c r="F18" s="5" t="n">
        <v>4557000</v>
      </c>
      <c r="I18" s="5" t="n">
        <v>4980000</v>
      </c>
    </row>
    <row r="19" spans="1:9">
      <c r="A19" s="4" t="s">
        <v>333</v>
      </c>
      <c r="F19" s="5" t="n">
        <v>4478000</v>
      </c>
      <c r="I19" s="6" t="n">
        <v>4888000</v>
      </c>
    </row>
    <row r="20" spans="1:9">
      <c r="A20" s="4" t="s">
        <v>335</v>
      </c>
    </row>
    <row r="21" spans="1:9">
      <c r="A21" s="3" t="s">
        <v>319</v>
      </c>
    </row>
    <row r="22" spans="1:9">
      <c r="A22" s="4" t="s">
        <v>114</v>
      </c>
      <c r="F22" s="5" t="n">
        <v>55996000</v>
      </c>
      <c r="G22" s="5" t="n">
        <v>70998000</v>
      </c>
    </row>
    <row r="23" spans="1:9">
      <c r="A23" s="4" t="s">
        <v>336</v>
      </c>
    </row>
    <row r="24" spans="1:9">
      <c r="A24" s="3" t="s">
        <v>319</v>
      </c>
    </row>
    <row r="25" spans="1:9">
      <c r="A25" s="4" t="s">
        <v>114</v>
      </c>
      <c r="F25" s="6" t="n">
        <v>2696000</v>
      </c>
      <c r="G25" s="6" t="n">
        <v>2831000</v>
      </c>
    </row>
    <row r="26" spans="1:9">
      <c r="A26" s="4" t="s">
        <v>337</v>
      </c>
    </row>
    <row r="27" spans="1:9">
      <c r="A27" s="3" t="s">
        <v>319</v>
      </c>
    </row>
    <row r="28" spans="1:9">
      <c r="A28" s="4" t="s">
        <v>326</v>
      </c>
      <c r="F28" s="4" t="s">
        <v>338</v>
      </c>
    </row>
    <row r="29" spans="1:9">
      <c r="A29" s="4" t="s">
        <v>339</v>
      </c>
    </row>
    <row r="30" spans="1:9">
      <c r="A30" s="3" t="s">
        <v>319</v>
      </c>
    </row>
    <row r="31" spans="1:9">
      <c r="A31" s="4" t="s">
        <v>326</v>
      </c>
      <c r="F31" s="4" t="s">
        <v>340</v>
      </c>
    </row>
    <row r="32" spans="1:9">
      <c r="A32" s="4" t="s">
        <v>341</v>
      </c>
    </row>
    <row r="33" spans="1:9">
      <c r="A33" s="3" t="s">
        <v>319</v>
      </c>
    </row>
    <row r="34" spans="1:9">
      <c r="A34" s="4" t="s">
        <v>342</v>
      </c>
      <c r="F34" s="4" t="s">
        <v>343</v>
      </c>
    </row>
    <row r="35" spans="1:9">
      <c r="A35" s="4" t="s">
        <v>344</v>
      </c>
      <c r="F35" s="6" t="n">
        <v>100000</v>
      </c>
    </row>
    <row r="36" spans="1:9">
      <c r="A36" s="4" t="s">
        <v>345</v>
      </c>
      <c r="F36" s="4" t="s">
        <v>346</v>
      </c>
    </row>
    <row r="37" spans="1:9">
      <c r="A37" s="4" t="s">
        <v>347</v>
      </c>
      <c r="F37" s="4" t="s">
        <v>348</v>
      </c>
    </row>
    <row r="38" spans="1:9">
      <c r="A38" s="4" t="s">
        <v>349</v>
      </c>
    </row>
    <row r="39" spans="1:9">
      <c r="A39" s="3" t="s">
        <v>319</v>
      </c>
    </row>
    <row r="40" spans="1:9">
      <c r="A40" s="4" t="s">
        <v>350</v>
      </c>
      <c r="F40" s="6" t="n">
        <v>100000</v>
      </c>
    </row>
    <row r="41" spans="1:9">
      <c r="A41" s="4" t="s">
        <v>351</v>
      </c>
    </row>
    <row r="42" spans="1:9">
      <c r="A42" s="3" t="s">
        <v>319</v>
      </c>
    </row>
    <row r="43" spans="1:9">
      <c r="A43" s="4" t="s">
        <v>352</v>
      </c>
      <c r="B43" s="6" t="n">
        <v>9395000</v>
      </c>
    </row>
    <row r="44" spans="1:9">
      <c r="A44" s="4" t="s">
        <v>353</v>
      </c>
    </row>
    <row r="45" spans="1:9">
      <c r="A45" s="3" t="s">
        <v>319</v>
      </c>
    </row>
    <row r="46" spans="1:9">
      <c r="A46" s="4" t="s">
        <v>352</v>
      </c>
      <c r="B46" s="5" t="n">
        <v>5443000</v>
      </c>
    </row>
    <row r="47" spans="1:9">
      <c r="A47" s="4" t="s">
        <v>354</v>
      </c>
    </row>
    <row r="48" spans="1:9">
      <c r="A48" s="3" t="s">
        <v>319</v>
      </c>
    </row>
    <row r="49" spans="1:9">
      <c r="A49" s="4" t="s">
        <v>352</v>
      </c>
      <c r="B49" s="5" t="n">
        <v>1890000</v>
      </c>
    </row>
    <row r="50" spans="1:9">
      <c r="A50" s="4" t="s">
        <v>355</v>
      </c>
    </row>
    <row r="51" spans="1:9">
      <c r="A51" s="3" t="s">
        <v>319</v>
      </c>
    </row>
    <row r="52" spans="1:9">
      <c r="A52" s="4" t="s">
        <v>352</v>
      </c>
      <c r="B52" s="6" t="n">
        <v>2063000</v>
      </c>
    </row>
    <row r="53" spans="1:9">
      <c r="A53" s="4" t="s">
        <v>356</v>
      </c>
    </row>
    <row r="54" spans="1:9">
      <c r="A54" s="3" t="s">
        <v>319</v>
      </c>
    </row>
    <row r="55" spans="1:9">
      <c r="A55" s="4" t="s">
        <v>352</v>
      </c>
      <c r="C55" s="6" t="n">
        <v>10000000</v>
      </c>
    </row>
    <row r="56" spans="1:9">
      <c r="A56" s="4" t="s">
        <v>357</v>
      </c>
      <c r="C56" s="4" t="s">
        <v>358</v>
      </c>
    </row>
    <row r="57" spans="1:9">
      <c r="A57" s="4" t="s">
        <v>359</v>
      </c>
      <c r="C57" s="4" t="s">
        <v>360</v>
      </c>
    </row>
    <row r="58" spans="1:9">
      <c r="A58" s="4" t="s">
        <v>361</v>
      </c>
      <c r="C58" s="4" t="s">
        <v>362</v>
      </c>
    </row>
    <row r="59" spans="1:9">
      <c r="A59" s="4" t="s">
        <v>363</v>
      </c>
    </row>
    <row r="60" spans="1:9">
      <c r="A60" s="3" t="s">
        <v>319</v>
      </c>
    </row>
    <row r="61" spans="1:9">
      <c r="A61" s="4" t="s">
        <v>357</v>
      </c>
      <c r="B61" s="4" t="s">
        <v>358</v>
      </c>
    </row>
    <row r="62" spans="1:9">
      <c r="A62" s="4" t="s">
        <v>359</v>
      </c>
      <c r="B62" s="4" t="s">
        <v>360</v>
      </c>
    </row>
    <row r="63" spans="1:9">
      <c r="A63" s="4" t="s">
        <v>361</v>
      </c>
      <c r="B63" s="4" t="s">
        <v>36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64</v>
      </c>
      <c r="B1" s="2" t="s">
        <v>1</v>
      </c>
    </row>
    <row r="2" spans="1:3">
      <c r="B2" s="2" t="s">
        <v>2</v>
      </c>
      <c r="C2" s="2" t="s">
        <v>113</v>
      </c>
    </row>
    <row r="3" spans="1:3">
      <c r="A3" s="3" t="s">
        <v>365</v>
      </c>
    </row>
    <row r="4" spans="1:3">
      <c r="A4" s="4" t="s">
        <v>366</v>
      </c>
      <c r="B4" s="5" t="n">
        <v>9675492</v>
      </c>
      <c r="C4" s="5" t="n">
        <v>9462514</v>
      </c>
    </row>
    <row r="5" spans="1:3">
      <c r="A5" s="4" t="s">
        <v>367</v>
      </c>
    </row>
    <row r="6" spans="1:3">
      <c r="A6" s="3" t="s">
        <v>365</v>
      </c>
    </row>
    <row r="7" spans="1:3">
      <c r="A7" s="4" t="s">
        <v>366</v>
      </c>
      <c r="B7" s="5" t="n">
        <v>7867142</v>
      </c>
      <c r="C7" s="5" t="n">
        <v>7492995</v>
      </c>
    </row>
    <row r="8" spans="1:3">
      <c r="A8" s="4" t="s">
        <v>368</v>
      </c>
    </row>
    <row r="9" spans="1:3">
      <c r="A9" s="3" t="s">
        <v>365</v>
      </c>
    </row>
    <row r="10" spans="1:3">
      <c r="A10" s="4" t="s">
        <v>366</v>
      </c>
      <c r="B10" s="5" t="n">
        <v>925935</v>
      </c>
      <c r="C10" s="5" t="n">
        <v>925935</v>
      </c>
    </row>
    <row r="11" spans="1:3">
      <c r="A11" s="4" t="s">
        <v>369</v>
      </c>
    </row>
    <row r="12" spans="1:3">
      <c r="A12" s="3" t="s">
        <v>365</v>
      </c>
    </row>
    <row r="13" spans="1:3">
      <c r="A13" s="4" t="s">
        <v>366</v>
      </c>
      <c r="B13" s="5" t="n">
        <v>450915</v>
      </c>
      <c r="C13" s="5" t="n">
        <v>557184</v>
      </c>
    </row>
    <row r="14" spans="1:3">
      <c r="A14" s="4" t="s">
        <v>370</v>
      </c>
    </row>
    <row r="15" spans="1:3">
      <c r="A15" s="3" t="s">
        <v>365</v>
      </c>
    </row>
    <row r="16" spans="1:3">
      <c r="A16" s="4" t="s">
        <v>366</v>
      </c>
      <c r="B16" s="5" t="n">
        <v>355000</v>
      </c>
      <c r="C16" s="5" t="n">
        <v>375000</v>
      </c>
    </row>
    <row r="17" spans="1:3">
      <c r="A17" s="4" t="s">
        <v>371</v>
      </c>
    </row>
    <row r="18" spans="1:3">
      <c r="A18" s="3" t="s">
        <v>365</v>
      </c>
    </row>
    <row r="19" spans="1:3">
      <c r="A19" s="4" t="s">
        <v>366</v>
      </c>
      <c r="B19" s="5" t="n">
        <v>76500</v>
      </c>
      <c r="C19" s="5" t="n">
        <v>1114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s>
  <sheetData>
    <row r="1" spans="1:4">
      <c r="A1" s="1" t="s">
        <v>372</v>
      </c>
      <c r="B1" s="2" t="s">
        <v>373</v>
      </c>
      <c r="C1" s="2" t="s">
        <v>374</v>
      </c>
      <c r="D1" s="2" t="s">
        <v>375</v>
      </c>
    </row>
    <row r="2" spans="1:4">
      <c r="A2" s="3" t="s">
        <v>376</v>
      </c>
    </row>
    <row r="3" spans="1:4">
      <c r="A3" s="4" t="s">
        <v>377</v>
      </c>
      <c r="C3" s="10" t="n">
        <v>11500000</v>
      </c>
    </row>
    <row r="4" spans="1:4">
      <c r="A4" s="4" t="s">
        <v>378</v>
      </c>
      <c r="C4" s="5" t="n">
        <v>3</v>
      </c>
    </row>
    <row r="5" spans="1:4">
      <c r="A5" s="4" t="s">
        <v>379</v>
      </c>
      <c r="C5" s="4" t="s">
        <v>380</v>
      </c>
    </row>
    <row r="6" spans="1:4">
      <c r="A6" s="4" t="s">
        <v>381</v>
      </c>
      <c r="C6" s="4" t="s">
        <v>382</v>
      </c>
    </row>
    <row r="7" spans="1:4">
      <c r="A7" s="4" t="s">
        <v>383</v>
      </c>
      <c r="C7" s="10" t="n">
        <v>1000000</v>
      </c>
    </row>
    <row r="8" spans="1:4">
      <c r="A8" s="4" t="s">
        <v>384</v>
      </c>
      <c r="C8" s="4" t="s">
        <v>385</v>
      </c>
    </row>
    <row r="9" spans="1:4">
      <c r="A9" s="4" t="s">
        <v>386</v>
      </c>
      <c r="C9" s="4" t="s">
        <v>387</v>
      </c>
    </row>
    <row r="10" spans="1:4">
      <c r="A10" s="4" t="s">
        <v>388</v>
      </c>
      <c r="C10" s="4" t="s">
        <v>389</v>
      </c>
    </row>
    <row r="11" spans="1:4">
      <c r="A11" s="4" t="s">
        <v>390</v>
      </c>
    </row>
    <row r="12" spans="1:4">
      <c r="A12" s="3" t="s">
        <v>376</v>
      </c>
    </row>
    <row r="13" spans="1:4">
      <c r="A13" s="4" t="s">
        <v>391</v>
      </c>
      <c r="B13" s="4" t="s">
        <v>385</v>
      </c>
    </row>
    <row r="14" spans="1:4">
      <c r="A14" s="4" t="s">
        <v>392</v>
      </c>
    </row>
    <row r="15" spans="1:4">
      <c r="A15" s="3" t="s">
        <v>376</v>
      </c>
    </row>
    <row r="16" spans="1:4">
      <c r="A16" s="4" t="s">
        <v>377</v>
      </c>
      <c r="B16" s="10" t="n">
        <v>20000000</v>
      </c>
      <c r="D16" s="10" t="n">
        <v>22500000</v>
      </c>
    </row>
    <row r="17" spans="1:4">
      <c r="A17" s="4" t="s">
        <v>383</v>
      </c>
      <c r="B17" s="10" t="n">
        <v>1500000</v>
      </c>
    </row>
    <row r="18" spans="1:4">
      <c r="A18" s="4" t="s">
        <v>393</v>
      </c>
      <c r="B18" s="4" t="s">
        <v>39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5</v>
      </c>
      <c r="B1" s="2" t="s">
        <v>396</v>
      </c>
      <c r="C1" s="2" t="s">
        <v>2</v>
      </c>
      <c r="D1" s="2" t="s">
        <v>60</v>
      </c>
    </row>
    <row r="2" spans="1:4">
      <c r="A2" s="3" t="s">
        <v>376</v>
      </c>
    </row>
    <row r="3" spans="1:4">
      <c r="A3" s="4" t="s">
        <v>397</v>
      </c>
      <c r="B3" s="6" t="n">
        <v>1000000</v>
      </c>
    </row>
    <row r="4" spans="1:4">
      <c r="A4" s="4" t="s">
        <v>398</v>
      </c>
      <c r="B4" s="6" t="n">
        <v>2300000</v>
      </c>
    </row>
    <row r="5" spans="1:4">
      <c r="A5" s="4" t="s">
        <v>399</v>
      </c>
      <c r="B5" s="4" t="s">
        <v>400</v>
      </c>
    </row>
    <row r="6" spans="1:4">
      <c r="A6" s="4" t="s">
        <v>401</v>
      </c>
      <c r="C6" s="6" t="n">
        <v>16283000</v>
      </c>
      <c r="D6" s="6" t="n">
        <v>17298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6"/>
  </cols>
  <sheetData>
    <row r="1" spans="1:5">
      <c r="A1" s="1" t="s">
        <v>402</v>
      </c>
      <c r="B1" s="2" t="s">
        <v>1</v>
      </c>
      <c r="D1" s="2" t="s">
        <v>182</v>
      </c>
      <c r="E1" s="2" t="s">
        <v>183</v>
      </c>
    </row>
    <row r="2" spans="1:5">
      <c r="B2" s="2" t="s">
        <v>2</v>
      </c>
      <c r="C2" s="2" t="s">
        <v>113</v>
      </c>
      <c r="D2" s="2" t="s">
        <v>184</v>
      </c>
      <c r="E2" s="2" t="s">
        <v>60</v>
      </c>
    </row>
    <row r="3" spans="1:5">
      <c r="A3" s="3" t="s">
        <v>228</v>
      </c>
    </row>
    <row r="4" spans="1:5">
      <c r="A4" s="4" t="s">
        <v>403</v>
      </c>
      <c r="B4" s="6" t="n">
        <v>31049000</v>
      </c>
      <c r="C4" s="6" t="n">
        <v>32061000</v>
      </c>
      <c r="D4" s="6" t="n">
        <v>32061000</v>
      </c>
      <c r="E4" s="6" t="n">
        <v>32061000</v>
      </c>
    </row>
    <row r="5" spans="1:5">
      <c r="A5" s="4" t="s">
        <v>404</v>
      </c>
      <c r="B5" s="5" t="n">
        <v>-2969000</v>
      </c>
      <c r="C5" s="6" t="n">
        <v>0</v>
      </c>
      <c r="D5" s="6" t="n">
        <v>0</v>
      </c>
      <c r="E5" s="5" t="n">
        <v>0</v>
      </c>
    </row>
    <row r="6" spans="1:5">
      <c r="A6" s="4" t="s">
        <v>405</v>
      </c>
      <c r="B6" s="5" t="n">
        <v>-477000</v>
      </c>
      <c r="E6" s="5" t="n">
        <v>-1012000</v>
      </c>
    </row>
    <row r="7" spans="1:5">
      <c r="A7" s="4" t="s">
        <v>406</v>
      </c>
      <c r="B7" s="6" t="n">
        <v>27603000</v>
      </c>
      <c r="E7" s="6" t="n">
        <v>31049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5"/>
    <col customWidth="1" max="2" min="2" width="35"/>
    <col customWidth="1" max="3" min="3" width="21"/>
    <col customWidth="1" max="4" min="4" width="21"/>
    <col customWidth="1" max="5" min="5" width="21"/>
  </cols>
  <sheetData>
    <row r="1" spans="1:5">
      <c r="A1" s="1" t="s">
        <v>407</v>
      </c>
      <c r="B1" s="2" t="s">
        <v>1</v>
      </c>
      <c r="D1" s="2" t="s">
        <v>182</v>
      </c>
      <c r="E1" s="2" t="s">
        <v>183</v>
      </c>
    </row>
    <row r="2" spans="1:5">
      <c r="B2" s="2" t="s">
        <v>315</v>
      </c>
      <c r="C2" s="2" t="s">
        <v>316</v>
      </c>
      <c r="D2" s="2" t="s">
        <v>317</v>
      </c>
      <c r="E2" s="2" t="s">
        <v>318</v>
      </c>
    </row>
    <row r="3" spans="1:5">
      <c r="A3" s="3" t="s">
        <v>408</v>
      </c>
    </row>
    <row r="4" spans="1:5">
      <c r="A4" s="4" t="s">
        <v>409</v>
      </c>
      <c r="B4" s="6" t="n">
        <v>2969000</v>
      </c>
      <c r="C4" s="6" t="n">
        <v>0</v>
      </c>
      <c r="D4" s="6" t="n">
        <v>0</v>
      </c>
      <c r="E4" s="6" t="n">
        <v>0</v>
      </c>
    </row>
    <row r="5" spans="1:5">
      <c r="A5" s="4" t="s">
        <v>325</v>
      </c>
      <c r="B5" s="5" t="n">
        <v>1</v>
      </c>
    </row>
    <row r="6" spans="1:5">
      <c r="A6" s="4" t="s">
        <v>326</v>
      </c>
      <c r="B6" s="4" t="s">
        <v>327</v>
      </c>
    </row>
    <row r="7" spans="1:5">
      <c r="A7" s="4" t="s">
        <v>339</v>
      </c>
    </row>
    <row r="8" spans="1:5">
      <c r="A8" s="3" t="s">
        <v>408</v>
      </c>
    </row>
    <row r="9" spans="1:5">
      <c r="A9" s="4" t="s">
        <v>326</v>
      </c>
      <c r="B9" s="4" t="s">
        <v>340</v>
      </c>
    </row>
    <row r="10" spans="1:5">
      <c r="A10" s="4" t="s">
        <v>337</v>
      </c>
    </row>
    <row r="11" spans="1:5">
      <c r="A11" s="3" t="s">
        <v>408</v>
      </c>
    </row>
    <row r="12" spans="1:5">
      <c r="A12" s="4" t="s">
        <v>326</v>
      </c>
      <c r="B12" s="4" t="s">
        <v>33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10</v>
      </c>
      <c r="B1" s="2" t="s">
        <v>2</v>
      </c>
      <c r="C1" s="2" t="s">
        <v>60</v>
      </c>
    </row>
    <row r="2" spans="1:3">
      <c r="A2" s="3" t="s">
        <v>411</v>
      </c>
    </row>
    <row r="3" spans="1:3">
      <c r="A3" s="4" t="s">
        <v>412</v>
      </c>
      <c r="B3" s="6" t="n">
        <v>39102</v>
      </c>
      <c r="C3" s="6" t="n">
        <v>39313</v>
      </c>
    </row>
    <row r="4" spans="1:3">
      <c r="A4" s="4" t="s">
        <v>413</v>
      </c>
      <c r="B4" s="5" t="n">
        <v>-310</v>
      </c>
      <c r="C4" s="5" t="n">
        <v>-497</v>
      </c>
    </row>
    <row r="5" spans="1:3">
      <c r="A5" s="4" t="s">
        <v>414</v>
      </c>
      <c r="B5" s="5" t="n">
        <v>38792</v>
      </c>
      <c r="C5" s="5" t="n">
        <v>38816</v>
      </c>
    </row>
    <row r="6" spans="1:3">
      <c r="A6" s="4" t="s">
        <v>415</v>
      </c>
      <c r="B6" s="5" t="n">
        <v>-181</v>
      </c>
      <c r="C6" s="5" t="n">
        <v>-360</v>
      </c>
    </row>
    <row r="7" spans="1:3">
      <c r="A7" s="4" t="s">
        <v>416</v>
      </c>
      <c r="B7" s="5" t="n">
        <v>38611</v>
      </c>
      <c r="C7" s="5" t="n">
        <v>38456</v>
      </c>
    </row>
    <row r="8" spans="1:3">
      <c r="A8" s="4" t="s">
        <v>417</v>
      </c>
    </row>
    <row r="9" spans="1:3">
      <c r="A9" s="3" t="s">
        <v>411</v>
      </c>
    </row>
    <row r="10" spans="1:3">
      <c r="A10" s="4" t="s">
        <v>412</v>
      </c>
      <c r="B10" s="5" t="n">
        <v>824</v>
      </c>
      <c r="C10" s="5" t="n">
        <v>1035</v>
      </c>
    </row>
    <row r="11" spans="1:3">
      <c r="A11" s="4" t="s">
        <v>418</v>
      </c>
    </row>
    <row r="12" spans="1:3">
      <c r="A12" s="3" t="s">
        <v>411</v>
      </c>
    </row>
    <row r="13" spans="1:3">
      <c r="A13" s="4" t="s">
        <v>412</v>
      </c>
      <c r="B13" s="6" t="n">
        <v>38278</v>
      </c>
      <c r="C13" s="6" t="n">
        <v>3827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0"/>
    <col customWidth="1" max="5" min="5" width="13"/>
    <col customWidth="1" max="6" min="6" width="13"/>
  </cols>
  <sheetData>
    <row r="1" spans="1:6">
      <c r="A1" s="1" t="s">
        <v>419</v>
      </c>
      <c r="B1" s="2" t="s">
        <v>420</v>
      </c>
      <c r="C1" s="2" t="s">
        <v>421</v>
      </c>
      <c r="D1" s="2" t="s">
        <v>2</v>
      </c>
      <c r="E1" s="2" t="s">
        <v>422</v>
      </c>
      <c r="F1" s="2" t="s">
        <v>423</v>
      </c>
    </row>
    <row r="2" spans="1:6">
      <c r="A2" s="4" t="s">
        <v>351</v>
      </c>
    </row>
    <row r="3" spans="1:6">
      <c r="A3" s="3" t="s">
        <v>411</v>
      </c>
    </row>
    <row r="4" spans="1:6">
      <c r="A4" s="4" t="s">
        <v>424</v>
      </c>
      <c r="F4" s="6" t="n">
        <v>9395000</v>
      </c>
    </row>
    <row r="5" spans="1:6">
      <c r="A5" s="4" t="s">
        <v>425</v>
      </c>
    </row>
    <row r="6" spans="1:6">
      <c r="A6" s="3" t="s">
        <v>411</v>
      </c>
    </row>
    <row r="7" spans="1:6">
      <c r="A7" s="4" t="s">
        <v>426</v>
      </c>
      <c r="C7" s="4" t="s">
        <v>427</v>
      </c>
    </row>
    <row r="8" spans="1:6">
      <c r="A8" s="4" t="s">
        <v>428</v>
      </c>
      <c r="C8" s="4" t="s">
        <v>429</v>
      </c>
    </row>
    <row r="9" spans="1:6">
      <c r="A9" s="4" t="s">
        <v>424</v>
      </c>
      <c r="C9" s="6" t="n">
        <v>2538000</v>
      </c>
    </row>
    <row r="10" spans="1:6">
      <c r="A10" s="4" t="s">
        <v>430</v>
      </c>
      <c r="D10" s="4" t="s">
        <v>431</v>
      </c>
    </row>
    <row r="11" spans="1:6">
      <c r="A11" s="4" t="s">
        <v>432</v>
      </c>
      <c r="C11" s="4" t="s">
        <v>433</v>
      </c>
    </row>
    <row r="12" spans="1:6">
      <c r="A12" s="4" t="s">
        <v>434</v>
      </c>
      <c r="D12" s="4" t="s">
        <v>435</v>
      </c>
    </row>
    <row r="13" spans="1:6">
      <c r="A13" s="4" t="s">
        <v>436</v>
      </c>
      <c r="C13" s="5" t="n">
        <v>100000</v>
      </c>
    </row>
    <row r="14" spans="1:6">
      <c r="A14" s="4" t="s">
        <v>437</v>
      </c>
      <c r="D14" s="6" t="n">
        <v>244000</v>
      </c>
    </row>
    <row r="15" spans="1:6">
      <c r="A15" s="4" t="s">
        <v>438</v>
      </c>
      <c r="D15" s="5" t="n">
        <v>300000</v>
      </c>
    </row>
    <row r="16" spans="1:6">
      <c r="A16" s="4" t="s">
        <v>439</v>
      </c>
    </row>
    <row r="17" spans="1:6">
      <c r="A17" s="3" t="s">
        <v>411</v>
      </c>
    </row>
    <row r="18" spans="1:6">
      <c r="A18" s="4" t="s">
        <v>434</v>
      </c>
      <c r="B18" s="4" t="s">
        <v>440</v>
      </c>
    </row>
    <row r="19" spans="1:6">
      <c r="A19" s="4" t="s">
        <v>437</v>
      </c>
      <c r="B19" s="6" t="n">
        <v>324000</v>
      </c>
    </row>
    <row r="20" spans="1:6">
      <c r="A20" s="4" t="s">
        <v>438</v>
      </c>
      <c r="B20" s="5" t="n">
        <v>500000</v>
      </c>
    </row>
    <row r="21" spans="1:6">
      <c r="A21" s="4" t="s">
        <v>441</v>
      </c>
      <c r="B21" s="6" t="n">
        <v>2538000</v>
      </c>
    </row>
    <row r="22" spans="1:6">
      <c r="A22" s="4" t="s">
        <v>442</v>
      </c>
      <c r="E22" s="6" t="n">
        <v>2538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20"/>
    <col customWidth="1" max="3" min="3" width="20"/>
  </cols>
  <sheetData>
    <row r="1" spans="1:3">
      <c r="A1" s="1" t="s">
        <v>443</v>
      </c>
      <c r="B1" s="2" t="s">
        <v>444</v>
      </c>
      <c r="C1" s="2" t="s">
        <v>311</v>
      </c>
    </row>
    <row r="2" spans="1:3">
      <c r="A2" s="3" t="s">
        <v>411</v>
      </c>
    </row>
    <row r="3" spans="1:3">
      <c r="A3" s="4" t="s">
        <v>445</v>
      </c>
      <c r="C3" s="6" t="n">
        <v>9395000</v>
      </c>
    </row>
    <row r="4" spans="1:3">
      <c r="A4" s="4" t="s">
        <v>417</v>
      </c>
    </row>
    <row r="5" spans="1:3">
      <c r="A5" s="3" t="s">
        <v>411</v>
      </c>
    </row>
    <row r="6" spans="1:3">
      <c r="A6" s="4" t="s">
        <v>446</v>
      </c>
      <c r="B6" s="10" t="n">
        <v>1000</v>
      </c>
    </row>
    <row r="7" spans="1:3">
      <c r="A7" s="4" t="s">
        <v>447</v>
      </c>
      <c r="B7" s="4" t="s">
        <v>44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49</v>
      </c>
      <c r="B1" s="2" t="s">
        <v>2</v>
      </c>
      <c r="C1" s="2" t="s">
        <v>60</v>
      </c>
    </row>
    <row r="2" spans="1:3">
      <c r="A2" s="3" t="s">
        <v>450</v>
      </c>
    </row>
    <row r="3" spans="1:3">
      <c r="A3" s="4" t="s">
        <v>333</v>
      </c>
      <c r="B3" s="6" t="n">
        <v>4478</v>
      </c>
      <c r="C3" s="6" t="n">
        <v>4888</v>
      </c>
    </row>
    <row r="4" spans="1:3">
      <c r="A4" s="4" t="s">
        <v>332</v>
      </c>
      <c r="B4" s="5" t="n">
        <v>4557</v>
      </c>
    </row>
    <row r="5" spans="1:3">
      <c r="A5" s="4" t="s">
        <v>334</v>
      </c>
    </row>
    <row r="6" spans="1:3">
      <c r="A6" s="3" t="s">
        <v>450</v>
      </c>
    </row>
    <row r="7" spans="1:3">
      <c r="A7" s="4" t="s">
        <v>333</v>
      </c>
      <c r="B7" s="5" t="n">
        <v>4478</v>
      </c>
      <c r="C7" s="5" t="n">
        <v>4888</v>
      </c>
    </row>
    <row r="8" spans="1:3">
      <c r="A8" s="4" t="s">
        <v>332</v>
      </c>
      <c r="B8" s="6" t="n">
        <v>4557</v>
      </c>
      <c r="C8" s="6" t="n">
        <v>498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113</v>
      </c>
    </row>
    <row r="3" spans="1:3">
      <c r="A3" s="4" t="s">
        <v>114</v>
      </c>
      <c r="B3" s="6" t="n">
        <v>58692000</v>
      </c>
      <c r="C3" s="6" t="n">
        <v>73829000</v>
      </c>
    </row>
    <row r="4" spans="1:3">
      <c r="A4" s="4" t="s">
        <v>115</v>
      </c>
      <c r="B4" s="5" t="n">
        <v>48044000</v>
      </c>
      <c r="C4" s="5" t="n">
        <v>61711000</v>
      </c>
    </row>
    <row r="5" spans="1:3">
      <c r="A5" s="4" t="s">
        <v>116</v>
      </c>
      <c r="B5" s="5" t="n">
        <v>10648000</v>
      </c>
      <c r="C5" s="5" t="n">
        <v>12118000</v>
      </c>
    </row>
    <row r="6" spans="1:3">
      <c r="A6" s="3" t="s">
        <v>117</v>
      </c>
    </row>
    <row r="7" spans="1:3">
      <c r="A7" s="4" t="s">
        <v>118</v>
      </c>
      <c r="B7" s="5" t="n">
        <v>10961000</v>
      </c>
      <c r="C7" s="5" t="n">
        <v>10491000</v>
      </c>
    </row>
    <row r="8" spans="1:3">
      <c r="A8" s="4" t="s">
        <v>119</v>
      </c>
      <c r="B8" s="5" t="n">
        <v>2969000</v>
      </c>
      <c r="C8" s="5" t="n">
        <v>0</v>
      </c>
    </row>
    <row r="9" spans="1:3">
      <c r="A9" s="4" t="s">
        <v>120</v>
      </c>
      <c r="B9" s="5" t="n">
        <v>785000</v>
      </c>
      <c r="C9" s="5" t="n">
        <v>877000</v>
      </c>
    </row>
    <row r="10" spans="1:3">
      <c r="A10" s="4" t="s">
        <v>121</v>
      </c>
      <c r="B10" s="5" t="n">
        <v>14715000</v>
      </c>
      <c r="C10" s="5" t="n">
        <v>11368000</v>
      </c>
    </row>
    <row r="11" spans="1:3">
      <c r="A11" s="4" t="s">
        <v>122</v>
      </c>
      <c r="B11" s="5" t="n">
        <v>-4067000</v>
      </c>
      <c r="C11" s="5" t="n">
        <v>750000</v>
      </c>
    </row>
    <row r="12" spans="1:3">
      <c r="A12" s="3" t="s">
        <v>123</v>
      </c>
    </row>
    <row r="13" spans="1:3">
      <c r="A13" s="4" t="s">
        <v>124</v>
      </c>
      <c r="B13" s="5" t="n">
        <v>-2417000</v>
      </c>
      <c r="C13" s="5" t="n">
        <v>-2007000</v>
      </c>
    </row>
    <row r="14" spans="1:3">
      <c r="A14" s="4" t="s">
        <v>125</v>
      </c>
      <c r="B14" s="5" t="n">
        <v>-675000</v>
      </c>
      <c r="C14" s="5" t="n">
        <v>351000</v>
      </c>
    </row>
    <row r="15" spans="1:3">
      <c r="A15" s="4" t="s">
        <v>126</v>
      </c>
      <c r="B15" s="5" t="n">
        <v>0</v>
      </c>
      <c r="C15" s="5" t="n">
        <v>847000</v>
      </c>
    </row>
    <row r="16" spans="1:3">
      <c r="A16" s="4" t="s">
        <v>127</v>
      </c>
      <c r="B16" s="5" t="n">
        <v>-14000</v>
      </c>
      <c r="C16" s="5" t="n">
        <v>286000</v>
      </c>
    </row>
    <row r="17" spans="1:3">
      <c r="A17" s="4" t="s">
        <v>128</v>
      </c>
      <c r="B17" s="5" t="n">
        <v>-3106000</v>
      </c>
      <c r="C17" s="5" t="n">
        <v>-523000</v>
      </c>
    </row>
    <row r="18" spans="1:3">
      <c r="A18" s="4" t="s">
        <v>129</v>
      </c>
      <c r="B18" s="5" t="n">
        <v>-7173000</v>
      </c>
      <c r="C18" s="5" t="n">
        <v>227000</v>
      </c>
    </row>
    <row r="19" spans="1:3">
      <c r="A19" s="4" t="s">
        <v>130</v>
      </c>
      <c r="B19" s="5" t="n">
        <v>176000</v>
      </c>
      <c r="C19" s="5" t="n">
        <v>2000</v>
      </c>
    </row>
    <row r="20" spans="1:3">
      <c r="A20" s="4" t="s">
        <v>131</v>
      </c>
      <c r="B20" s="5" t="n">
        <v>-6997000</v>
      </c>
      <c r="C20" s="5" t="n">
        <v>229000</v>
      </c>
    </row>
    <row r="21" spans="1:3">
      <c r="A21" s="4" t="s">
        <v>132</v>
      </c>
      <c r="B21" s="6" t="n">
        <v>-7600000</v>
      </c>
      <c r="C21" s="6" t="n">
        <v>-393000</v>
      </c>
    </row>
    <row r="22" spans="1:3">
      <c r="A22" s="3" t="s">
        <v>133</v>
      </c>
    </row>
    <row r="23" spans="1:3">
      <c r="A23" s="4" t="s">
        <v>132</v>
      </c>
      <c r="B23" s="8" t="n">
        <v>-0.9</v>
      </c>
      <c r="C23" s="8" t="n">
        <v>-0.06</v>
      </c>
    </row>
    <row r="24" spans="1:3">
      <c r="A24" s="4" t="s">
        <v>134</v>
      </c>
      <c r="B24" s="5" t="n">
        <v>8473820</v>
      </c>
      <c r="C24" s="5" t="n">
        <v>6914601</v>
      </c>
    </row>
    <row r="25" spans="1:3">
      <c r="A25" s="4" t="s">
        <v>95</v>
      </c>
    </row>
    <row r="26" spans="1:3">
      <c r="A26" s="3" t="s">
        <v>123</v>
      </c>
    </row>
    <row r="27" spans="1:3">
      <c r="A27" s="4" t="s">
        <v>135</v>
      </c>
      <c r="B27" s="6" t="n">
        <v>31000</v>
      </c>
      <c r="C27" s="6" t="n">
        <v>50000</v>
      </c>
    </row>
    <row r="28" spans="1:3">
      <c r="A28" s="4" t="s">
        <v>136</v>
      </c>
    </row>
    <row r="29" spans="1:3">
      <c r="A29" s="3" t="s">
        <v>123</v>
      </c>
    </row>
    <row r="30" spans="1:3">
      <c r="A30" s="4" t="s">
        <v>135</v>
      </c>
      <c r="B30" s="5" t="n">
        <v>390000</v>
      </c>
      <c r="C30" s="5" t="n">
        <v>390000</v>
      </c>
    </row>
    <row r="31" spans="1:3">
      <c r="A31" s="4" t="s">
        <v>137</v>
      </c>
    </row>
    <row r="32" spans="1:3">
      <c r="A32" s="3" t="s">
        <v>123</v>
      </c>
    </row>
    <row r="33" spans="1:3">
      <c r="A33" s="4" t="s">
        <v>135</v>
      </c>
      <c r="B33" s="6" t="n">
        <v>182000</v>
      </c>
      <c r="C33" s="6" t="n">
        <v>182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21"/>
  </cols>
  <sheetData>
    <row r="1" spans="1:2">
      <c r="A1" s="1" t="s">
        <v>451</v>
      </c>
      <c r="B1" s="2" t="s">
        <v>1</v>
      </c>
    </row>
    <row r="2" spans="1:2">
      <c r="B2" s="2" t="s">
        <v>452</v>
      </c>
    </row>
    <row r="3" spans="1:2">
      <c r="A3" s="4" t="s">
        <v>453</v>
      </c>
    </row>
    <row r="4" spans="1:2">
      <c r="A4" s="3" t="s">
        <v>450</v>
      </c>
    </row>
    <row r="5" spans="1:2">
      <c r="A5" s="4" t="s">
        <v>454</v>
      </c>
      <c r="B5" s="6" t="n">
        <v>4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6"/>
    <col customWidth="1" max="2" min="2" width="25"/>
    <col customWidth="1" max="3" min="3" width="14"/>
  </cols>
  <sheetData>
    <row r="1" spans="1:3">
      <c r="A1" s="1" t="s">
        <v>455</v>
      </c>
      <c r="B1" s="2" t="s">
        <v>2</v>
      </c>
      <c r="C1" s="2" t="s">
        <v>60</v>
      </c>
    </row>
    <row r="2" spans="1:3">
      <c r="A2" s="3" t="s">
        <v>235</v>
      </c>
    </row>
    <row r="3" spans="1:3">
      <c r="A3" s="4" t="s">
        <v>456</v>
      </c>
      <c r="B3" s="4" t="s">
        <v>457</v>
      </c>
    </row>
    <row r="4" spans="1:3">
      <c r="A4" s="4" t="s">
        <v>458</v>
      </c>
      <c r="B4" s="4" t="s">
        <v>459</v>
      </c>
    </row>
    <row r="5" spans="1:3">
      <c r="A5" s="3" t="s">
        <v>460</v>
      </c>
    </row>
    <row r="6" spans="1:3">
      <c r="A6" s="4" t="s">
        <v>27</v>
      </c>
      <c r="B6" s="6" t="n">
        <v>1348</v>
      </c>
    </row>
    <row r="7" spans="1:3">
      <c r="A7" s="4" t="s">
        <v>461</v>
      </c>
      <c r="B7" s="5" t="n">
        <v>1443</v>
      </c>
    </row>
    <row r="8" spans="1:3">
      <c r="A8" s="4" t="s">
        <v>462</v>
      </c>
      <c r="B8" s="5" t="n">
        <v>594</v>
      </c>
    </row>
    <row r="9" spans="1:3">
      <c r="A9" s="4" t="s">
        <v>463</v>
      </c>
      <c r="B9" s="5" t="n">
        <v>329</v>
      </c>
    </row>
    <row r="10" spans="1:3">
      <c r="A10" s="4" t="s">
        <v>464</v>
      </c>
      <c r="B10" s="5" t="n">
        <v>321</v>
      </c>
    </row>
    <row r="11" spans="1:3">
      <c r="A11" s="4" t="s">
        <v>465</v>
      </c>
      <c r="B11" s="5" t="n">
        <v>1143</v>
      </c>
    </row>
    <row r="12" spans="1:3">
      <c r="A12" s="4" t="s">
        <v>144</v>
      </c>
      <c r="B12" s="5" t="n">
        <v>5178</v>
      </c>
    </row>
    <row r="13" spans="1:3">
      <c r="A13" s="4" t="s">
        <v>466</v>
      </c>
      <c r="B13" s="5" t="n">
        <v>621</v>
      </c>
    </row>
    <row r="14" spans="1:3">
      <c r="A14" s="4" t="s">
        <v>467</v>
      </c>
      <c r="B14" s="5" t="n">
        <v>4557</v>
      </c>
    </row>
    <row r="15" spans="1:3">
      <c r="A15" s="4" t="s">
        <v>78</v>
      </c>
      <c r="B15" s="5" t="n">
        <v>1702</v>
      </c>
      <c r="C15" s="6" t="n">
        <v>1797</v>
      </c>
    </row>
    <row r="16" spans="1:3">
      <c r="A16" s="4" t="s">
        <v>82</v>
      </c>
      <c r="B16" s="6" t="n">
        <v>2855</v>
      </c>
      <c r="C16" s="6" t="n">
        <v>318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68</v>
      </c>
      <c r="B1" s="2" t="s">
        <v>1</v>
      </c>
    </row>
    <row r="2" spans="1:3">
      <c r="B2" s="2" t="s">
        <v>2</v>
      </c>
      <c r="C2" s="2" t="s">
        <v>113</v>
      </c>
    </row>
    <row r="3" spans="1:3">
      <c r="A3" s="3" t="s">
        <v>469</v>
      </c>
    </row>
    <row r="4" spans="1:3">
      <c r="A4" s="4" t="s">
        <v>470</v>
      </c>
      <c r="B4" s="5" t="n">
        <v>321815</v>
      </c>
      <c r="C4" s="5" t="n">
        <v>2908280</v>
      </c>
    </row>
    <row r="5" spans="1:3">
      <c r="A5" s="4" t="s">
        <v>471</v>
      </c>
      <c r="B5" s="6" t="n">
        <v>249</v>
      </c>
      <c r="C5" s="6" t="n">
        <v>4924</v>
      </c>
    </row>
    <row r="6" spans="1:3">
      <c r="A6" s="4" t="s">
        <v>472</v>
      </c>
    </row>
    <row r="7" spans="1:3">
      <c r="A7" s="3" t="s">
        <v>469</v>
      </c>
    </row>
    <row r="8" spans="1:3">
      <c r="A8" s="4" t="s">
        <v>470</v>
      </c>
      <c r="C8" s="5" t="n">
        <v>2902680</v>
      </c>
    </row>
    <row r="9" spans="1:3">
      <c r="A9" s="4" t="s">
        <v>471</v>
      </c>
      <c r="C9" s="6" t="n">
        <v>4914</v>
      </c>
    </row>
    <row r="10" spans="1:3">
      <c r="A10" s="4" t="s">
        <v>145</v>
      </c>
    </row>
    <row r="11" spans="1:3">
      <c r="A11" s="3" t="s">
        <v>469</v>
      </c>
    </row>
    <row r="12" spans="1:3">
      <c r="A12" s="4" t="s">
        <v>470</v>
      </c>
      <c r="B12" s="5" t="n">
        <v>300000</v>
      </c>
    </row>
    <row r="13" spans="1:3">
      <c r="A13" s="4" t="s">
        <v>471</v>
      </c>
      <c r="B13" s="6" t="n">
        <v>244</v>
      </c>
    </row>
    <row r="14" spans="1:3">
      <c r="A14" s="4" t="s">
        <v>473</v>
      </c>
    </row>
    <row r="15" spans="1:3">
      <c r="A15" s="3" t="s">
        <v>469</v>
      </c>
    </row>
    <row r="16" spans="1:3">
      <c r="A16" s="4" t="s">
        <v>474</v>
      </c>
      <c r="C16" s="8" t="n">
        <v>1.65</v>
      </c>
    </row>
    <row r="17" spans="1:3">
      <c r="A17" s="4" t="s">
        <v>475</v>
      </c>
    </row>
    <row r="18" spans="1:3">
      <c r="A18" s="3" t="s">
        <v>469</v>
      </c>
    </row>
    <row r="19" spans="1:3">
      <c r="A19" s="4" t="s">
        <v>474</v>
      </c>
      <c r="B19" s="8" t="n">
        <v>0.67</v>
      </c>
    </row>
    <row r="20" spans="1:3">
      <c r="A20" s="4" t="s">
        <v>476</v>
      </c>
    </row>
    <row r="21" spans="1:3">
      <c r="A21" s="3" t="s">
        <v>469</v>
      </c>
    </row>
    <row r="22" spans="1:3">
      <c r="A22" s="4" t="s">
        <v>474</v>
      </c>
      <c r="C22" s="6" t="n">
        <v>2</v>
      </c>
    </row>
    <row r="23" spans="1:3">
      <c r="A23" s="4" t="s">
        <v>477</v>
      </c>
    </row>
    <row r="24" spans="1:3">
      <c r="A24" s="3" t="s">
        <v>469</v>
      </c>
    </row>
    <row r="25" spans="1:3">
      <c r="A25" s="4" t="s">
        <v>474</v>
      </c>
      <c r="B25" s="8" t="n">
        <v>0.92</v>
      </c>
    </row>
    <row r="26" spans="1:3">
      <c r="A26" s="4" t="s">
        <v>478</v>
      </c>
    </row>
    <row r="27" spans="1:3">
      <c r="A27" s="3" t="s">
        <v>469</v>
      </c>
    </row>
    <row r="28" spans="1:3">
      <c r="A28" s="4" t="s">
        <v>470</v>
      </c>
      <c r="B28" s="5" t="n">
        <v>16215</v>
      </c>
    </row>
    <row r="29" spans="1:3">
      <c r="A29" s="4" t="s">
        <v>479</v>
      </c>
    </row>
    <row r="30" spans="1:3">
      <c r="A30" s="3" t="s">
        <v>469</v>
      </c>
    </row>
    <row r="31" spans="1:3">
      <c r="A31" s="4" t="s">
        <v>470</v>
      </c>
      <c r="B31" s="5" t="n">
        <v>5600</v>
      </c>
      <c r="C31" s="5" t="n">
        <v>5600</v>
      </c>
    </row>
    <row r="32" spans="1:3">
      <c r="A32" s="4" t="s">
        <v>471</v>
      </c>
      <c r="B32" s="6" t="n">
        <v>5</v>
      </c>
      <c r="C32" s="6" t="n">
        <v>10</v>
      </c>
    </row>
    <row r="33" spans="1:3">
      <c r="A33" s="4" t="s">
        <v>480</v>
      </c>
    </row>
    <row r="34" spans="1:3">
      <c r="A34" s="3" t="s">
        <v>469</v>
      </c>
    </row>
    <row r="35" spans="1:3">
      <c r="A35" s="4" t="s">
        <v>474</v>
      </c>
      <c r="B35" s="8" t="n">
        <v>0.85</v>
      </c>
      <c r="C35" s="8" t="n">
        <v>1.79</v>
      </c>
    </row>
    <row r="36" spans="1:3">
      <c r="A36" s="4" t="s">
        <v>481</v>
      </c>
    </row>
    <row r="37" spans="1:3">
      <c r="A37" s="3" t="s">
        <v>469</v>
      </c>
    </row>
    <row r="38" spans="1:3">
      <c r="A38" s="4" t="s">
        <v>474</v>
      </c>
      <c r="B38" s="8" t="n">
        <v>0.85</v>
      </c>
      <c r="C38" s="8" t="n">
        <v>1.7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113</v>
      </c>
    </row>
    <row r="3" spans="1:3">
      <c r="A3" s="3" t="s">
        <v>469</v>
      </c>
    </row>
    <row r="4" spans="1:3">
      <c r="A4" s="4" t="s">
        <v>188</v>
      </c>
      <c r="B4" s="6" t="n">
        <v>173</v>
      </c>
      <c r="C4" s="6" t="n">
        <v>199</v>
      </c>
    </row>
    <row r="5" spans="1:3">
      <c r="A5" s="4" t="s">
        <v>483</v>
      </c>
    </row>
    <row r="6" spans="1:3">
      <c r="A6" s="3" t="s">
        <v>469</v>
      </c>
    </row>
    <row r="7" spans="1:3">
      <c r="A7" s="4" t="s">
        <v>484</v>
      </c>
      <c r="B7" s="4" t="s">
        <v>448</v>
      </c>
    </row>
    <row r="8" spans="1:3">
      <c r="A8" s="4" t="s">
        <v>188</v>
      </c>
      <c r="B8" s="6" t="n">
        <v>94</v>
      </c>
      <c r="C8" s="6" t="n">
        <v>145</v>
      </c>
    </row>
    <row r="9" spans="1:3">
      <c r="A9" s="4" t="s">
        <v>485</v>
      </c>
    </row>
    <row r="10" spans="1:3">
      <c r="A10" s="3" t="s">
        <v>469</v>
      </c>
    </row>
    <row r="11" spans="1:3">
      <c r="A11" s="4" t="s">
        <v>486</v>
      </c>
      <c r="B11" s="5" t="n">
        <v>45091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87</v>
      </c>
      <c r="B1" s="2" t="s">
        <v>1</v>
      </c>
    </row>
    <row r="2" spans="1:3">
      <c r="B2" s="2" t="s">
        <v>2</v>
      </c>
      <c r="C2" s="2" t="s">
        <v>113</v>
      </c>
    </row>
    <row r="3" spans="1:3">
      <c r="A3" s="3" t="s">
        <v>469</v>
      </c>
    </row>
    <row r="4" spans="1:3">
      <c r="A4" s="4" t="s">
        <v>188</v>
      </c>
      <c r="B4" s="6" t="n">
        <v>173</v>
      </c>
      <c r="C4" s="6" t="n">
        <v>199</v>
      </c>
    </row>
    <row r="5" spans="1:3">
      <c r="A5" s="4" t="s">
        <v>488</v>
      </c>
    </row>
    <row r="6" spans="1:3">
      <c r="A6" s="3" t="s">
        <v>469</v>
      </c>
    </row>
    <row r="7" spans="1:3">
      <c r="A7" s="4" t="s">
        <v>188</v>
      </c>
      <c r="B7" s="6" t="n">
        <v>8</v>
      </c>
      <c r="C7" s="6" t="n">
        <v>2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80"/>
    <col customWidth="1" max="5" min="5" width="14"/>
    <col customWidth="1" max="6" min="6" width="14"/>
  </cols>
  <sheetData>
    <row r="1" spans="1:6">
      <c r="A1" s="1" t="s">
        <v>489</v>
      </c>
      <c r="B1" s="2" t="s">
        <v>490</v>
      </c>
      <c r="C1" s="2" t="s">
        <v>491</v>
      </c>
      <c r="D1" s="2" t="s">
        <v>2</v>
      </c>
      <c r="E1" s="2" t="s">
        <v>113</v>
      </c>
      <c r="F1" s="2" t="s">
        <v>60</v>
      </c>
    </row>
    <row r="2" spans="1:6">
      <c r="A2" s="3" t="s">
        <v>469</v>
      </c>
    </row>
    <row r="3" spans="1:6">
      <c r="A3" s="4" t="s">
        <v>492</v>
      </c>
      <c r="D3" s="5" t="n">
        <v>20000000</v>
      </c>
      <c r="F3" s="5" t="n">
        <v>20000000</v>
      </c>
    </row>
    <row r="4" spans="1:6">
      <c r="A4" s="4" t="s">
        <v>493</v>
      </c>
      <c r="D4" s="7" t="n">
        <v>1e-05</v>
      </c>
      <c r="F4" s="7" t="n">
        <v>1e-05</v>
      </c>
    </row>
    <row r="5" spans="1:6">
      <c r="A5" s="4" t="s">
        <v>494</v>
      </c>
      <c r="E5" s="6" t="n">
        <v>245</v>
      </c>
    </row>
    <row r="6" spans="1:6">
      <c r="A6" s="4" t="s">
        <v>495</v>
      </c>
    </row>
    <row r="7" spans="1:6">
      <c r="A7" s="3" t="s">
        <v>469</v>
      </c>
    </row>
    <row r="8" spans="1:6">
      <c r="A8" s="4" t="s">
        <v>496</v>
      </c>
      <c r="B8" s="5" t="n">
        <v>16215</v>
      </c>
    </row>
    <row r="9" spans="1:6">
      <c r="A9" s="4" t="s">
        <v>95</v>
      </c>
    </row>
    <row r="10" spans="1:6">
      <c r="A10" s="3" t="s">
        <v>469</v>
      </c>
    </row>
    <row r="11" spans="1:6">
      <c r="A11" s="4" t="s">
        <v>493</v>
      </c>
      <c r="D11" s="7" t="n">
        <v>1e-05</v>
      </c>
      <c r="F11" s="7" t="n">
        <v>1e-05</v>
      </c>
    </row>
    <row r="12" spans="1:6">
      <c r="A12" s="4" t="s">
        <v>497</v>
      </c>
      <c r="C12" s="6" t="n">
        <v>1</v>
      </c>
    </row>
    <row r="13" spans="1:6">
      <c r="A13" s="4" t="s">
        <v>498</v>
      </c>
      <c r="C13" s="4" t="s">
        <v>499</v>
      </c>
    </row>
    <row r="14" spans="1:6">
      <c r="A14" s="4" t="s">
        <v>500</v>
      </c>
      <c r="D14" s="4" t="s">
        <v>501</v>
      </c>
    </row>
    <row r="15" spans="1:6">
      <c r="A15" s="4" t="s">
        <v>502</v>
      </c>
      <c r="D15" s="9" t="n">
        <v>1.3</v>
      </c>
    </row>
    <row r="16" spans="1:6">
      <c r="A16" s="4" t="s">
        <v>494</v>
      </c>
      <c r="D16" s="6" t="n">
        <v>0</v>
      </c>
      <c r="E16" s="5" t="n">
        <v>50</v>
      </c>
    </row>
    <row r="17" spans="1:6">
      <c r="A17" s="4" t="s">
        <v>503</v>
      </c>
      <c r="D17" s="6" t="n">
        <v>31</v>
      </c>
      <c r="E17" s="6" t="n">
        <v>0</v>
      </c>
    </row>
    <row r="18" spans="1:6">
      <c r="A18" s="4" t="s">
        <v>504</v>
      </c>
    </row>
    <row r="19" spans="1:6">
      <c r="A19" s="3" t="s">
        <v>469</v>
      </c>
    </row>
    <row r="20" spans="1:6">
      <c r="A20" s="4" t="s">
        <v>492</v>
      </c>
      <c r="C20" s="5" t="n">
        <v>1663008</v>
      </c>
    </row>
    <row r="21" spans="1:6">
      <c r="A21" s="4" t="s">
        <v>493</v>
      </c>
      <c r="C21" s="7" t="n">
        <v>1e-0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80"/>
    <col customWidth="1" max="5" min="5" width="14"/>
  </cols>
  <sheetData>
    <row r="1" spans="1:5">
      <c r="A1" s="1" t="s">
        <v>505</v>
      </c>
      <c r="B1" s="2" t="s">
        <v>506</v>
      </c>
      <c r="C1" s="2" t="s">
        <v>507</v>
      </c>
      <c r="D1" s="2" t="s">
        <v>2</v>
      </c>
      <c r="E1" s="2" t="s">
        <v>113</v>
      </c>
    </row>
    <row r="2" spans="1:5">
      <c r="A2" s="3" t="s">
        <v>469</v>
      </c>
    </row>
    <row r="3" spans="1:5">
      <c r="A3" s="4" t="s">
        <v>508</v>
      </c>
      <c r="D3" s="5" t="n">
        <v>321815</v>
      </c>
      <c r="E3" s="5" t="n">
        <v>2908280</v>
      </c>
    </row>
    <row r="4" spans="1:5">
      <c r="A4" s="4" t="s">
        <v>509</v>
      </c>
      <c r="E4" s="6" t="n">
        <v>4914000</v>
      </c>
    </row>
    <row r="5" spans="1:5">
      <c r="A5" s="4" t="s">
        <v>471</v>
      </c>
      <c r="D5" s="6" t="n">
        <v>249000</v>
      </c>
      <c r="E5" s="6" t="n">
        <v>4924000</v>
      </c>
    </row>
    <row r="6" spans="1:5">
      <c r="A6" s="4" t="s">
        <v>97</v>
      </c>
    </row>
    <row r="7" spans="1:5">
      <c r="A7" s="3" t="s">
        <v>469</v>
      </c>
    </row>
    <row r="8" spans="1:5">
      <c r="A8" s="4" t="s">
        <v>510</v>
      </c>
      <c r="D8" s="9" t="n">
        <v>561.8</v>
      </c>
    </row>
    <row r="9" spans="1:5">
      <c r="A9" s="4" t="s">
        <v>511</v>
      </c>
      <c r="D9" s="4" t="s">
        <v>512</v>
      </c>
    </row>
    <row r="10" spans="1:5">
      <c r="A10" s="4" t="s">
        <v>513</v>
      </c>
      <c r="D10" s="6" t="n">
        <v>1000</v>
      </c>
    </row>
    <row r="11" spans="1:5">
      <c r="A11" s="4" t="s">
        <v>471</v>
      </c>
      <c r="B11" s="6" t="n">
        <v>2425000</v>
      </c>
    </row>
    <row r="12" spans="1:5">
      <c r="A12" s="4" t="s">
        <v>514</v>
      </c>
      <c r="B12" s="8" t="n">
        <v>1.65</v>
      </c>
    </row>
    <row r="13" spans="1:5">
      <c r="A13" s="4" t="s">
        <v>515</v>
      </c>
      <c r="B13" s="6" t="n">
        <v>3000000</v>
      </c>
    </row>
    <row r="14" spans="1:5">
      <c r="A14" s="4" t="s">
        <v>516</v>
      </c>
      <c r="D14" s="5" t="n">
        <v>7303371</v>
      </c>
    </row>
    <row r="15" spans="1:5">
      <c r="A15" s="4" t="s">
        <v>503</v>
      </c>
      <c r="D15" s="6" t="n">
        <v>1170000</v>
      </c>
    </row>
    <row r="16" spans="1:5">
      <c r="A16" s="4" t="s">
        <v>517</v>
      </c>
    </row>
    <row r="17" spans="1:5">
      <c r="A17" s="3" t="s">
        <v>469</v>
      </c>
    </row>
    <row r="18" spans="1:5">
      <c r="A18" s="4" t="s">
        <v>508</v>
      </c>
      <c r="C18" s="5" t="n">
        <v>387500</v>
      </c>
    </row>
    <row r="19" spans="1:5">
      <c r="A19" s="4" t="s">
        <v>509</v>
      </c>
      <c r="C19" s="6" t="n">
        <v>775000</v>
      </c>
    </row>
    <row r="20" spans="1:5">
      <c r="A20" s="4" t="s">
        <v>518</v>
      </c>
    </row>
    <row r="21" spans="1:5">
      <c r="A21" s="3" t="s">
        <v>469</v>
      </c>
    </row>
    <row r="22" spans="1:5">
      <c r="A22" s="4" t="s">
        <v>519</v>
      </c>
      <c r="D22" s="6" t="n">
        <v>3000000</v>
      </c>
    </row>
    <row r="23" spans="1:5">
      <c r="A23" s="4" t="s">
        <v>147</v>
      </c>
    </row>
    <row r="24" spans="1:5">
      <c r="A24" s="3" t="s">
        <v>469</v>
      </c>
    </row>
    <row r="25" spans="1:5">
      <c r="A25" s="4" t="s">
        <v>516</v>
      </c>
      <c r="D25" s="5" t="n">
        <v>53674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20</v>
      </c>
      <c r="B1" s="2" t="s">
        <v>521</v>
      </c>
      <c r="C1" s="2" t="s">
        <v>1</v>
      </c>
    </row>
    <row r="2" spans="1:4">
      <c r="B2" s="2" t="s">
        <v>522</v>
      </c>
      <c r="C2" s="2" t="s">
        <v>2</v>
      </c>
      <c r="D2" s="2" t="s">
        <v>113</v>
      </c>
    </row>
    <row r="3" spans="1:4">
      <c r="A3" s="3" t="s">
        <v>469</v>
      </c>
    </row>
    <row r="4" spans="1:4">
      <c r="A4" s="4" t="s">
        <v>523</v>
      </c>
      <c r="B4" s="5" t="n">
        <v>355000</v>
      </c>
    </row>
    <row r="5" spans="1:4">
      <c r="A5" s="4" t="s">
        <v>524</v>
      </c>
      <c r="B5" s="4" t="s">
        <v>525</v>
      </c>
    </row>
    <row r="6" spans="1:4">
      <c r="A6" s="4" t="s">
        <v>526</v>
      </c>
      <c r="B6" s="4" t="s">
        <v>525</v>
      </c>
    </row>
    <row r="7" spans="1:4">
      <c r="A7" s="4" t="s">
        <v>527</v>
      </c>
      <c r="C7" s="6" t="n">
        <v>71</v>
      </c>
      <c r="D7" s="6" t="n">
        <v>3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24"/>
  </cols>
  <sheetData>
    <row r="1" spans="1:2">
      <c r="A1" s="1" t="s">
        <v>528</v>
      </c>
      <c r="B1" s="2" t="s">
        <v>1</v>
      </c>
    </row>
    <row r="2" spans="1:2">
      <c r="B2" s="2" t="s">
        <v>529</v>
      </c>
    </row>
    <row r="3" spans="1:2">
      <c r="A3" s="4" t="s">
        <v>530</v>
      </c>
    </row>
    <row r="4" spans="1:2">
      <c r="A4" s="3" t="s">
        <v>531</v>
      </c>
    </row>
    <row r="5" spans="1:2">
      <c r="A5" s="4" t="s">
        <v>532</v>
      </c>
      <c r="B5" s="4" t="s">
        <v>340</v>
      </c>
    </row>
    <row r="6" spans="1:2">
      <c r="A6" s="4" t="s">
        <v>533</v>
      </c>
    </row>
    <row r="7" spans="1:2">
      <c r="A7" s="3" t="s">
        <v>531</v>
      </c>
    </row>
    <row r="8" spans="1:2">
      <c r="A8" s="4" t="s">
        <v>534</v>
      </c>
      <c r="B8" s="6" t="n">
        <v>8</v>
      </c>
    </row>
    <row r="9" spans="1:2">
      <c r="A9" s="4" t="s">
        <v>535</v>
      </c>
    </row>
    <row r="10" spans="1:2">
      <c r="A10" s="3" t="s">
        <v>531</v>
      </c>
    </row>
    <row r="11" spans="1:2">
      <c r="A11" s="4" t="s">
        <v>536</v>
      </c>
      <c r="B11" s="4" t="s">
        <v>537</v>
      </c>
    </row>
    <row r="12" spans="1:2">
      <c r="A12" s="4" t="s">
        <v>538</v>
      </c>
    </row>
    <row r="13" spans="1:2">
      <c r="A13" s="3" t="s">
        <v>531</v>
      </c>
    </row>
    <row r="14" spans="1:2">
      <c r="A14" s="4" t="s">
        <v>534</v>
      </c>
      <c r="B14" s="6" t="n">
        <v>8</v>
      </c>
    </row>
    <row r="15" spans="1:2">
      <c r="A15" s="4" t="s">
        <v>539</v>
      </c>
    </row>
    <row r="16" spans="1:2">
      <c r="A16" s="3" t="s">
        <v>531</v>
      </c>
    </row>
    <row r="17" spans="1:2">
      <c r="A17" s="4" t="s">
        <v>536</v>
      </c>
      <c r="B17" s="4" t="s">
        <v>540</v>
      </c>
    </row>
    <row r="18" spans="1:2">
      <c r="A18" s="4" t="s">
        <v>534</v>
      </c>
      <c r="B18" s="6" t="n">
        <v>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W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32"/>
    <col customWidth="1" max="23" min="23" width="32"/>
  </cols>
  <sheetData>
    <row r="1" spans="1:23">
      <c r="A1" s="1" t="s">
        <v>541</v>
      </c>
      <c r="B1" s="2" t="s">
        <v>542</v>
      </c>
      <c r="C1" s="2" t="s">
        <v>543</v>
      </c>
      <c r="D1" s="2" t="s">
        <v>544</v>
      </c>
      <c r="E1" s="2" t="s">
        <v>545</v>
      </c>
      <c r="F1" s="2" t="s">
        <v>546</v>
      </c>
      <c r="G1" s="2" t="s">
        <v>547</v>
      </c>
      <c r="H1" s="2" t="s">
        <v>548</v>
      </c>
      <c r="I1" s="2" t="s">
        <v>317</v>
      </c>
      <c r="J1" s="2" t="s">
        <v>549</v>
      </c>
      <c r="K1" s="2" t="s">
        <v>550</v>
      </c>
      <c r="L1" s="2" t="s">
        <v>452</v>
      </c>
      <c r="M1" s="2" t="s">
        <v>551</v>
      </c>
      <c r="N1" s="2" t="s">
        <v>551</v>
      </c>
      <c r="O1" s="2" t="s">
        <v>318</v>
      </c>
      <c r="P1" s="2" t="s">
        <v>552</v>
      </c>
      <c r="Q1" s="2" t="s">
        <v>553</v>
      </c>
      <c r="R1" s="2" t="s">
        <v>554</v>
      </c>
      <c r="S1" s="2" t="s">
        <v>555</v>
      </c>
      <c r="T1" s="2" t="s">
        <v>556</v>
      </c>
      <c r="U1" s="2" t="s">
        <v>373</v>
      </c>
      <c r="V1" s="2" t="s">
        <v>557</v>
      </c>
      <c r="W1" s="2" t="s">
        <v>558</v>
      </c>
    </row>
    <row r="2" spans="1:23">
      <c r="A2" s="4" t="s">
        <v>559</v>
      </c>
    </row>
    <row r="3" spans="1:23">
      <c r="A3" s="3" t="s">
        <v>560</v>
      </c>
    </row>
    <row r="4" spans="1:23">
      <c r="A4" s="4" t="s">
        <v>561</v>
      </c>
      <c r="L4" s="6" t="n">
        <v>4054000</v>
      </c>
      <c r="O4" s="6" t="n">
        <v>4054000</v>
      </c>
    </row>
    <row r="5" spans="1:23">
      <c r="A5" s="4" t="s">
        <v>562</v>
      </c>
    </row>
    <row r="6" spans="1:23">
      <c r="A6" s="3" t="s">
        <v>560</v>
      </c>
    </row>
    <row r="7" spans="1:23">
      <c r="A7" s="4" t="s">
        <v>563</v>
      </c>
      <c r="W7" s="10" t="n">
        <v>150000</v>
      </c>
    </row>
    <row r="8" spans="1:23">
      <c r="A8" s="4" t="s">
        <v>564</v>
      </c>
      <c r="L8" s="4" t="s">
        <v>565</v>
      </c>
    </row>
    <row r="9" spans="1:23">
      <c r="A9" s="4" t="s">
        <v>566</v>
      </c>
      <c r="J9" s="6" t="n">
        <v>195000</v>
      </c>
      <c r="K9" s="10" t="n">
        <v>150000</v>
      </c>
    </row>
    <row r="10" spans="1:23">
      <c r="A10" s="4" t="s">
        <v>567</v>
      </c>
      <c r="E10" s="10" t="n">
        <v>2500000</v>
      </c>
      <c r="F10" s="10" t="n">
        <v>2150000</v>
      </c>
    </row>
    <row r="11" spans="1:23">
      <c r="A11" s="4" t="s">
        <v>568</v>
      </c>
      <c r="B11" s="6" t="n">
        <v>1077000</v>
      </c>
      <c r="C11" s="10" t="n">
        <v>894000</v>
      </c>
    </row>
    <row r="12" spans="1:23">
      <c r="A12" s="4" t="s">
        <v>569</v>
      </c>
    </row>
    <row r="13" spans="1:23">
      <c r="A13" s="3" t="s">
        <v>560</v>
      </c>
    </row>
    <row r="14" spans="1:23">
      <c r="A14" s="4" t="s">
        <v>570</v>
      </c>
      <c r="D14" s="6" t="n">
        <v>2538000</v>
      </c>
    </row>
    <row r="15" spans="1:23">
      <c r="A15" s="4" t="s">
        <v>571</v>
      </c>
    </row>
    <row r="16" spans="1:23">
      <c r="A16" s="3" t="s">
        <v>560</v>
      </c>
    </row>
    <row r="17" spans="1:23">
      <c r="A17" s="4" t="s">
        <v>572</v>
      </c>
      <c r="W17" s="10" t="n">
        <v>4214000</v>
      </c>
    </row>
    <row r="18" spans="1:23">
      <c r="A18" s="4" t="s">
        <v>573</v>
      </c>
    </row>
    <row r="19" spans="1:23">
      <c r="A19" s="3" t="s">
        <v>560</v>
      </c>
    </row>
    <row r="20" spans="1:23">
      <c r="A20" s="4" t="s">
        <v>566</v>
      </c>
      <c r="M20" s="6" t="n">
        <v>300000</v>
      </c>
      <c r="N20" s="6" t="n">
        <v>892000</v>
      </c>
    </row>
    <row r="21" spans="1:23">
      <c r="A21" s="4" t="s">
        <v>574</v>
      </c>
      <c r="V21" s="6" t="n">
        <v>75000</v>
      </c>
    </row>
    <row r="22" spans="1:23">
      <c r="A22" s="4" t="s">
        <v>575</v>
      </c>
      <c r="V22" s="6" t="n">
        <v>2675000</v>
      </c>
    </row>
    <row r="23" spans="1:23">
      <c r="A23" s="4" t="s">
        <v>576</v>
      </c>
      <c r="V23" s="5" t="n">
        <v>3</v>
      </c>
      <c r="W23" s="5" t="n">
        <v>3</v>
      </c>
    </row>
    <row r="24" spans="1:23">
      <c r="A24" s="4" t="s">
        <v>577</v>
      </c>
      <c r="L24" s="4" t="s">
        <v>578</v>
      </c>
    </row>
    <row r="25" spans="1:23">
      <c r="A25" s="4" t="s">
        <v>579</v>
      </c>
      <c r="L25" s="4" t="s">
        <v>580</v>
      </c>
    </row>
    <row r="26" spans="1:23">
      <c r="A26" s="4" t="s">
        <v>581</v>
      </c>
      <c r="G26" s="6" t="n">
        <v>1125000</v>
      </c>
    </row>
    <row r="27" spans="1:23">
      <c r="A27" s="4" t="s">
        <v>582</v>
      </c>
      <c r="G27" s="6" t="n">
        <v>847000</v>
      </c>
    </row>
    <row r="28" spans="1:23">
      <c r="A28" s="4" t="s">
        <v>583</v>
      </c>
    </row>
    <row r="29" spans="1:23">
      <c r="A29" s="3" t="s">
        <v>560</v>
      </c>
    </row>
    <row r="30" spans="1:23">
      <c r="A30" s="4" t="s">
        <v>584</v>
      </c>
      <c r="R30" s="10" t="n">
        <v>350000</v>
      </c>
      <c r="T30" s="6" t="n">
        <v>444000</v>
      </c>
      <c r="U30" s="10" t="n">
        <v>350000</v>
      </c>
    </row>
    <row r="31" spans="1:23">
      <c r="A31" s="4" t="s">
        <v>585</v>
      </c>
    </row>
    <row r="32" spans="1:23">
      <c r="A32" s="3" t="s">
        <v>560</v>
      </c>
    </row>
    <row r="33" spans="1:23">
      <c r="A33" s="4" t="s">
        <v>586</v>
      </c>
      <c r="O33" s="6" t="n">
        <v>656000</v>
      </c>
      <c r="P33" s="10" t="n">
        <v>500000</v>
      </c>
      <c r="U33" s="10" t="n">
        <v>500000</v>
      </c>
    </row>
    <row r="34" spans="1:23">
      <c r="A34" s="4" t="s">
        <v>587</v>
      </c>
    </row>
    <row r="35" spans="1:23">
      <c r="A35" s="3" t="s">
        <v>560</v>
      </c>
    </row>
    <row r="36" spans="1:23">
      <c r="A36" s="4" t="s">
        <v>561</v>
      </c>
      <c r="S36" s="6" t="n">
        <v>2027000</v>
      </c>
    </row>
    <row r="37" spans="1:23">
      <c r="A37" s="4" t="s">
        <v>588</v>
      </c>
    </row>
    <row r="38" spans="1:23">
      <c r="A38" s="3" t="s">
        <v>560</v>
      </c>
    </row>
    <row r="39" spans="1:23">
      <c r="A39" s="4" t="s">
        <v>561</v>
      </c>
      <c r="S39" s="6" t="n">
        <v>2027000</v>
      </c>
    </row>
    <row r="40" spans="1:23">
      <c r="A40" s="4" t="s">
        <v>589</v>
      </c>
    </row>
    <row r="41" spans="1:23">
      <c r="A41" s="3" t="s">
        <v>560</v>
      </c>
    </row>
    <row r="42" spans="1:23">
      <c r="A42" s="4" t="s">
        <v>590</v>
      </c>
      <c r="L42" s="6" t="n">
        <v>40000</v>
      </c>
    </row>
    <row r="43" spans="1:23">
      <c r="A43" s="4" t="s">
        <v>591</v>
      </c>
      <c r="H43" s="6" t="n">
        <v>4054000</v>
      </c>
    </row>
    <row r="44" spans="1:23">
      <c r="A44" s="4" t="s">
        <v>592</v>
      </c>
    </row>
    <row r="45" spans="1:23">
      <c r="A45" s="3" t="s">
        <v>560</v>
      </c>
    </row>
    <row r="46" spans="1:23">
      <c r="A46" s="4" t="s">
        <v>561</v>
      </c>
      <c r="Q46" s="6" t="n">
        <v>2027000</v>
      </c>
    </row>
    <row r="47" spans="1:23">
      <c r="A47" s="4" t="s">
        <v>590</v>
      </c>
      <c r="I47" s="6" t="n">
        <v>10000</v>
      </c>
    </row>
    <row r="48" spans="1:23">
      <c r="A48" s="4" t="s">
        <v>593</v>
      </c>
    </row>
    <row r="49" spans="1:23">
      <c r="A49" s="3" t="s">
        <v>560</v>
      </c>
    </row>
    <row r="50" spans="1:23">
      <c r="A50" s="4" t="s">
        <v>561</v>
      </c>
      <c r="Q50" s="6" t="n">
        <v>2027000</v>
      </c>
    </row>
    <row r="51" spans="1:23">
      <c r="A51" s="4" t="s">
        <v>590</v>
      </c>
      <c r="I51" s="6" t="n">
        <v>1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113</v>
      </c>
    </row>
    <row r="3" spans="1:3">
      <c r="A3" s="3" t="s">
        <v>139</v>
      </c>
    </row>
    <row r="4" spans="1:3">
      <c r="A4" s="4" t="s">
        <v>131</v>
      </c>
      <c r="B4" s="6" t="n">
        <v>-6997</v>
      </c>
      <c r="C4" s="6" t="n">
        <v>229</v>
      </c>
    </row>
    <row r="5" spans="1:3">
      <c r="A5" s="3" t="s">
        <v>140</v>
      </c>
    </row>
    <row r="6" spans="1:3">
      <c r="A6" s="4" t="s">
        <v>141</v>
      </c>
      <c r="B6" s="5" t="n">
        <v>458</v>
      </c>
      <c r="C6" s="5" t="n">
        <v>-618</v>
      </c>
    </row>
    <row r="7" spans="1:3">
      <c r="A7" s="4" t="s">
        <v>142</v>
      </c>
      <c r="B7" s="6" t="n">
        <v>-6539</v>
      </c>
      <c r="C7" s="6" t="n">
        <v>-38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4</v>
      </c>
      <c r="B1" s="2" t="s">
        <v>1</v>
      </c>
    </row>
    <row r="2" spans="1:3">
      <c r="B2" s="2" t="s">
        <v>2</v>
      </c>
      <c r="C2" s="2" t="s">
        <v>595</v>
      </c>
    </row>
    <row r="3" spans="1:3">
      <c r="A3" s="4" t="s">
        <v>596</v>
      </c>
    </row>
    <row r="4" spans="1:3">
      <c r="A4" s="3" t="s">
        <v>560</v>
      </c>
    </row>
    <row r="5" spans="1:3">
      <c r="A5" s="4" t="s">
        <v>591</v>
      </c>
      <c r="B5" s="6" t="n">
        <v>4054000</v>
      </c>
    </row>
    <row r="6" spans="1:3">
      <c r="A6" s="4" t="s">
        <v>597</v>
      </c>
    </row>
    <row r="7" spans="1:3">
      <c r="A7" s="3" t="s">
        <v>560</v>
      </c>
    </row>
    <row r="8" spans="1:3">
      <c r="A8" s="4" t="s">
        <v>598</v>
      </c>
      <c r="C8" s="6" t="n">
        <v>6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599</v>
      </c>
      <c r="B1" s="2" t="s">
        <v>1</v>
      </c>
      <c r="D1" s="2" t="s">
        <v>182</v>
      </c>
      <c r="E1" s="2" t="s">
        <v>183</v>
      </c>
    </row>
    <row r="2" spans="1:5">
      <c r="B2" s="2" t="s">
        <v>2</v>
      </c>
      <c r="C2" s="2" t="s">
        <v>113</v>
      </c>
      <c r="D2" s="2" t="s">
        <v>184</v>
      </c>
      <c r="E2" s="2" t="s">
        <v>60</v>
      </c>
    </row>
    <row r="3" spans="1:5">
      <c r="A3" s="3" t="s">
        <v>600</v>
      </c>
    </row>
    <row r="4" spans="1:5">
      <c r="A4" s="4" t="s">
        <v>601</v>
      </c>
      <c r="B4" s="6" t="n">
        <v>58692000</v>
      </c>
      <c r="C4" s="6" t="n">
        <v>73829000</v>
      </c>
    </row>
    <row r="5" spans="1:5">
      <c r="A5" s="4" t="s">
        <v>602</v>
      </c>
      <c r="B5" s="5" t="n">
        <v>10648000</v>
      </c>
      <c r="C5" s="5" t="n">
        <v>12118000</v>
      </c>
    </row>
    <row r="6" spans="1:5">
      <c r="A6" s="4" t="s">
        <v>118</v>
      </c>
      <c r="B6" s="5" t="n">
        <v>-10961000</v>
      </c>
      <c r="C6" s="5" t="n">
        <v>-10491000</v>
      </c>
    </row>
    <row r="7" spans="1:5">
      <c r="A7" s="4" t="s">
        <v>120</v>
      </c>
      <c r="B7" s="5" t="n">
        <v>-785000</v>
      </c>
      <c r="C7" s="5" t="n">
        <v>-877000</v>
      </c>
    </row>
    <row r="8" spans="1:5">
      <c r="A8" s="4" t="s">
        <v>119</v>
      </c>
      <c r="B8" s="5" t="n">
        <v>-2969000</v>
      </c>
      <c r="C8" s="5" t="n">
        <v>0</v>
      </c>
      <c r="D8" s="6" t="n">
        <v>0</v>
      </c>
      <c r="E8" s="6" t="n">
        <v>0</v>
      </c>
    </row>
    <row r="9" spans="1:5">
      <c r="A9" s="4" t="s">
        <v>124</v>
      </c>
      <c r="B9" s="5" t="n">
        <v>-2417000</v>
      </c>
      <c r="C9" s="5" t="n">
        <v>-2007000</v>
      </c>
    </row>
    <row r="10" spans="1:5">
      <c r="A10" s="4" t="s">
        <v>125</v>
      </c>
      <c r="B10" s="5" t="n">
        <v>-675000</v>
      </c>
      <c r="C10" s="5" t="n">
        <v>351000</v>
      </c>
    </row>
    <row r="11" spans="1:5">
      <c r="A11" s="4" t="s">
        <v>126</v>
      </c>
      <c r="B11" s="5" t="n">
        <v>0</v>
      </c>
      <c r="C11" s="5" t="n">
        <v>847000</v>
      </c>
    </row>
    <row r="12" spans="1:5">
      <c r="A12" s="4" t="s">
        <v>127</v>
      </c>
      <c r="B12" s="5" t="n">
        <v>-14000</v>
      </c>
      <c r="C12" s="5" t="n">
        <v>286000</v>
      </c>
    </row>
    <row r="13" spans="1:5">
      <c r="A13" s="4" t="s">
        <v>129</v>
      </c>
      <c r="B13" s="5" t="n">
        <v>-7173000</v>
      </c>
      <c r="C13" s="5" t="n">
        <v>227000</v>
      </c>
    </row>
    <row r="14" spans="1:5">
      <c r="A14" s="4" t="s">
        <v>71</v>
      </c>
      <c r="B14" s="5" t="n">
        <v>84810000</v>
      </c>
      <c r="E14" s="5" t="n">
        <v>88841000</v>
      </c>
    </row>
    <row r="15" spans="1:5">
      <c r="A15" s="4" t="s">
        <v>603</v>
      </c>
    </row>
    <row r="16" spans="1:5">
      <c r="A16" s="3" t="s">
        <v>600</v>
      </c>
    </row>
    <row r="17" spans="1:5">
      <c r="A17" s="4" t="s">
        <v>71</v>
      </c>
      <c r="B17" s="5" t="n">
        <v>70106000</v>
      </c>
      <c r="E17" s="5" t="n">
        <v>74671000</v>
      </c>
    </row>
    <row r="18" spans="1:5">
      <c r="A18" s="4" t="s">
        <v>604</v>
      </c>
    </row>
    <row r="19" spans="1:5">
      <c r="A19" s="3" t="s">
        <v>600</v>
      </c>
    </row>
    <row r="20" spans="1:5">
      <c r="A20" s="4" t="s">
        <v>601</v>
      </c>
      <c r="B20" s="5" t="n">
        <v>28743000</v>
      </c>
      <c r="C20" s="5" t="n">
        <v>30085000</v>
      </c>
    </row>
    <row r="21" spans="1:5">
      <c r="A21" s="4" t="s">
        <v>602</v>
      </c>
      <c r="B21" s="5" t="n">
        <v>4294000</v>
      </c>
      <c r="C21" s="5" t="n">
        <v>4632000</v>
      </c>
    </row>
    <row r="22" spans="1:5">
      <c r="A22" s="4" t="s">
        <v>605</v>
      </c>
    </row>
    <row r="23" spans="1:5">
      <c r="A23" s="3" t="s">
        <v>600</v>
      </c>
    </row>
    <row r="24" spans="1:5">
      <c r="A24" s="4" t="s">
        <v>601</v>
      </c>
      <c r="B24" s="5" t="n">
        <v>8660000</v>
      </c>
      <c r="C24" s="5" t="n">
        <v>9581000</v>
      </c>
    </row>
    <row r="25" spans="1:5">
      <c r="A25" s="4" t="s">
        <v>602</v>
      </c>
      <c r="B25" s="5" t="n">
        <v>3080000</v>
      </c>
      <c r="C25" s="5" t="n">
        <v>3714000</v>
      </c>
    </row>
    <row r="26" spans="1:5">
      <c r="A26" s="4" t="s">
        <v>606</v>
      </c>
    </row>
    <row r="27" spans="1:5">
      <c r="A27" s="3" t="s">
        <v>600</v>
      </c>
    </row>
    <row r="28" spans="1:5">
      <c r="A28" s="4" t="s">
        <v>71</v>
      </c>
      <c r="B28" s="5" t="n">
        <v>14704000</v>
      </c>
      <c r="E28" s="6" t="n">
        <v>14170000</v>
      </c>
    </row>
    <row r="29" spans="1:5">
      <c r="A29" s="4" t="s">
        <v>607</v>
      </c>
    </row>
    <row r="30" spans="1:5">
      <c r="A30" s="3" t="s">
        <v>600</v>
      </c>
    </row>
    <row r="31" spans="1:5">
      <c r="A31" s="4" t="s">
        <v>601</v>
      </c>
      <c r="B31" s="5" t="n">
        <v>21289000</v>
      </c>
      <c r="C31" s="5" t="n">
        <v>34163000</v>
      </c>
    </row>
    <row r="32" spans="1:5">
      <c r="A32" s="4" t="s">
        <v>602</v>
      </c>
      <c r="B32" s="6" t="n">
        <v>3274000</v>
      </c>
      <c r="C32" s="6" t="n">
        <v>3772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8</v>
      </c>
      <c r="B1" s="2" t="s">
        <v>1</v>
      </c>
    </row>
    <row r="2" spans="1:3">
      <c r="B2" s="2" t="s">
        <v>2</v>
      </c>
      <c r="C2" s="2" t="s">
        <v>113</v>
      </c>
    </row>
    <row r="3" spans="1:3">
      <c r="A3" s="3" t="s">
        <v>609</v>
      </c>
    </row>
    <row r="4" spans="1:3">
      <c r="A4" s="4" t="s">
        <v>601</v>
      </c>
      <c r="B4" s="6" t="n">
        <v>58692</v>
      </c>
      <c r="C4" s="6" t="n">
        <v>73829</v>
      </c>
    </row>
    <row r="5" spans="1:3">
      <c r="A5" s="4" t="s">
        <v>610</v>
      </c>
    </row>
    <row r="6" spans="1:3">
      <c r="A6" s="3" t="s">
        <v>609</v>
      </c>
    </row>
    <row r="7" spans="1:3">
      <c r="A7" s="4" t="s">
        <v>601</v>
      </c>
      <c r="B7" s="5" t="n">
        <v>55996</v>
      </c>
      <c r="C7" s="5" t="n">
        <v>70998</v>
      </c>
    </row>
    <row r="8" spans="1:3">
      <c r="A8" s="4" t="s">
        <v>611</v>
      </c>
    </row>
    <row r="9" spans="1:3">
      <c r="A9" s="3" t="s">
        <v>609</v>
      </c>
    </row>
    <row r="10" spans="1:3">
      <c r="A10" s="4" t="s">
        <v>601</v>
      </c>
      <c r="B10" s="5" t="n">
        <v>2696</v>
      </c>
      <c r="C10" s="5" t="n">
        <v>2831</v>
      </c>
    </row>
    <row r="11" spans="1:3">
      <c r="A11" s="4" t="s">
        <v>604</v>
      </c>
    </row>
    <row r="12" spans="1:3">
      <c r="A12" s="3" t="s">
        <v>609</v>
      </c>
    </row>
    <row r="13" spans="1:3">
      <c r="A13" s="4" t="s">
        <v>601</v>
      </c>
      <c r="B13" s="5" t="n">
        <v>28743</v>
      </c>
      <c r="C13" s="5" t="n">
        <v>30085</v>
      </c>
    </row>
    <row r="14" spans="1:3">
      <c r="A14" s="4" t="s">
        <v>612</v>
      </c>
    </row>
    <row r="15" spans="1:3">
      <c r="A15" s="3" t="s">
        <v>609</v>
      </c>
    </row>
    <row r="16" spans="1:3">
      <c r="A16" s="4" t="s">
        <v>601</v>
      </c>
      <c r="B16" s="5" t="n">
        <v>28697</v>
      </c>
      <c r="C16" s="5" t="n">
        <v>30020</v>
      </c>
    </row>
    <row r="17" spans="1:3">
      <c r="A17" s="4" t="s">
        <v>613</v>
      </c>
    </row>
    <row r="18" spans="1:3">
      <c r="A18" s="3" t="s">
        <v>609</v>
      </c>
    </row>
    <row r="19" spans="1:3">
      <c r="A19" s="4" t="s">
        <v>601</v>
      </c>
      <c r="B19" s="5" t="n">
        <v>46</v>
      </c>
      <c r="C19" s="5" t="n">
        <v>65</v>
      </c>
    </row>
    <row r="20" spans="1:3">
      <c r="A20" s="4" t="s">
        <v>605</v>
      </c>
    </row>
    <row r="21" spans="1:3">
      <c r="A21" s="3" t="s">
        <v>609</v>
      </c>
    </row>
    <row r="22" spans="1:3">
      <c r="A22" s="4" t="s">
        <v>601</v>
      </c>
      <c r="B22" s="5" t="n">
        <v>8660</v>
      </c>
      <c r="C22" s="5" t="n">
        <v>9581</v>
      </c>
    </row>
    <row r="23" spans="1:3">
      <c r="A23" s="4" t="s">
        <v>614</v>
      </c>
    </row>
    <row r="24" spans="1:3">
      <c r="A24" s="3" t="s">
        <v>609</v>
      </c>
    </row>
    <row r="25" spans="1:3">
      <c r="A25" s="4" t="s">
        <v>601</v>
      </c>
      <c r="B25" s="5" t="n">
        <v>7216</v>
      </c>
      <c r="C25" s="5" t="n">
        <v>7700</v>
      </c>
    </row>
    <row r="26" spans="1:3">
      <c r="A26" s="4" t="s">
        <v>615</v>
      </c>
    </row>
    <row r="27" spans="1:3">
      <c r="A27" s="3" t="s">
        <v>609</v>
      </c>
    </row>
    <row r="28" spans="1:3">
      <c r="A28" s="4" t="s">
        <v>601</v>
      </c>
      <c r="B28" s="5" t="n">
        <v>1444</v>
      </c>
      <c r="C28" s="5" t="n">
        <v>1881</v>
      </c>
    </row>
    <row r="29" spans="1:3">
      <c r="A29" s="4" t="s">
        <v>607</v>
      </c>
    </row>
    <row r="30" spans="1:3">
      <c r="A30" s="3" t="s">
        <v>609</v>
      </c>
    </row>
    <row r="31" spans="1:3">
      <c r="A31" s="4" t="s">
        <v>601</v>
      </c>
      <c r="B31" s="5" t="n">
        <v>21289</v>
      </c>
      <c r="C31" s="5" t="n">
        <v>34163</v>
      </c>
    </row>
    <row r="32" spans="1:3">
      <c r="A32" s="4" t="s">
        <v>616</v>
      </c>
    </row>
    <row r="33" spans="1:3">
      <c r="A33" s="3" t="s">
        <v>609</v>
      </c>
    </row>
    <row r="34" spans="1:3">
      <c r="A34" s="4" t="s">
        <v>601</v>
      </c>
      <c r="B34" s="5" t="n">
        <v>20083</v>
      </c>
      <c r="C34" s="5" t="n">
        <v>33278</v>
      </c>
    </row>
    <row r="35" spans="1:3">
      <c r="A35" s="4" t="s">
        <v>617</v>
      </c>
    </row>
    <row r="36" spans="1:3">
      <c r="A36" s="3" t="s">
        <v>609</v>
      </c>
    </row>
    <row r="37" spans="1:3">
      <c r="A37" s="4" t="s">
        <v>601</v>
      </c>
      <c r="B37" s="6" t="n">
        <v>1206</v>
      </c>
      <c r="C37" s="6" t="n">
        <v>88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18</v>
      </c>
      <c r="B1" s="2" t="s">
        <v>1</v>
      </c>
    </row>
    <row r="2" spans="1:3">
      <c r="B2" s="2" t="s">
        <v>2</v>
      </c>
      <c r="C2" s="2" t="s">
        <v>113</v>
      </c>
    </row>
    <row r="3" spans="1:3">
      <c r="A3" s="3" t="s">
        <v>619</v>
      </c>
    </row>
    <row r="4" spans="1:3">
      <c r="A4" s="4" t="s">
        <v>620</v>
      </c>
      <c r="B4" s="6" t="n">
        <v>173</v>
      </c>
      <c r="C4" s="6" t="n">
        <v>199</v>
      </c>
    </row>
    <row r="5" spans="1:3">
      <c r="A5" s="4" t="s">
        <v>479</v>
      </c>
    </row>
    <row r="6" spans="1:3">
      <c r="A6" s="3" t="s">
        <v>619</v>
      </c>
    </row>
    <row r="7" spans="1:3">
      <c r="A7" s="4" t="s">
        <v>621</v>
      </c>
      <c r="B7" s="6" t="n">
        <v>57</v>
      </c>
      <c r="C7" s="6" t="n">
        <v>57</v>
      </c>
    </row>
    <row r="8" spans="1:3">
      <c r="A8" s="4" t="s">
        <v>622</v>
      </c>
      <c r="B8" s="5" t="n">
        <v>5600</v>
      </c>
      <c r="C8" s="5" t="n">
        <v>5600</v>
      </c>
    </row>
    <row r="9" spans="1:3">
      <c r="A9" s="4" t="s">
        <v>623</v>
      </c>
      <c r="B9" s="6" t="n">
        <v>4</v>
      </c>
      <c r="C9" s="6" t="n">
        <v>12</v>
      </c>
    </row>
    <row r="10" spans="1:3">
      <c r="A10" s="4" t="s">
        <v>620</v>
      </c>
      <c r="B10" s="5" t="n">
        <v>16</v>
      </c>
      <c r="C10" s="5" t="n">
        <v>24</v>
      </c>
    </row>
    <row r="11" spans="1:3">
      <c r="A11" s="4" t="s">
        <v>624</v>
      </c>
    </row>
    <row r="12" spans="1:3">
      <c r="A12" s="3" t="s">
        <v>619</v>
      </c>
    </row>
    <row r="13" spans="1:3">
      <c r="A13" s="4" t="s">
        <v>621</v>
      </c>
      <c r="B13" s="6" t="n">
        <v>19</v>
      </c>
      <c r="C13" s="6" t="n">
        <v>19</v>
      </c>
    </row>
    <row r="14" spans="1:3">
      <c r="A14" s="4" t="s">
        <v>622</v>
      </c>
      <c r="B14" s="5" t="n">
        <v>1400</v>
      </c>
      <c r="C14" s="5" t="n">
        <v>1400</v>
      </c>
    </row>
    <row r="15" spans="1:3">
      <c r="A15" s="4" t="s">
        <v>623</v>
      </c>
      <c r="B15" s="6" t="n">
        <v>1</v>
      </c>
      <c r="C15" s="6" t="n">
        <v>3</v>
      </c>
    </row>
    <row r="16" spans="1:3">
      <c r="A16" s="4" t="s">
        <v>620</v>
      </c>
      <c r="B16" s="5" t="n">
        <v>5</v>
      </c>
      <c r="C16" s="5" t="n">
        <v>8</v>
      </c>
    </row>
    <row r="17" spans="1:3">
      <c r="A17" s="4" t="s">
        <v>625</v>
      </c>
    </row>
    <row r="18" spans="1:3">
      <c r="A18" s="3" t="s">
        <v>619</v>
      </c>
    </row>
    <row r="19" spans="1:3">
      <c r="A19" s="4" t="s">
        <v>621</v>
      </c>
      <c r="B19" s="6" t="n">
        <v>19</v>
      </c>
      <c r="C19" s="6" t="n">
        <v>19</v>
      </c>
    </row>
    <row r="20" spans="1:3">
      <c r="A20" s="4" t="s">
        <v>622</v>
      </c>
      <c r="B20" s="5" t="n">
        <v>1400</v>
      </c>
      <c r="C20" s="5" t="n">
        <v>1400</v>
      </c>
    </row>
    <row r="21" spans="1:3">
      <c r="A21" s="4" t="s">
        <v>623</v>
      </c>
      <c r="B21" s="6" t="n">
        <v>1</v>
      </c>
      <c r="C21" s="6" t="n">
        <v>3</v>
      </c>
    </row>
    <row r="22" spans="1:3">
      <c r="A22" s="4" t="s">
        <v>620</v>
      </c>
      <c r="B22" s="5" t="n">
        <v>5</v>
      </c>
      <c r="C22" s="5" t="n">
        <v>8</v>
      </c>
    </row>
    <row r="23" spans="1:3">
      <c r="A23" s="4" t="s">
        <v>626</v>
      </c>
    </row>
    <row r="24" spans="1:3">
      <c r="A24" s="3" t="s">
        <v>619</v>
      </c>
    </row>
    <row r="25" spans="1:3">
      <c r="A25" s="4" t="s">
        <v>621</v>
      </c>
      <c r="B25" s="6" t="n">
        <v>19</v>
      </c>
      <c r="C25" s="6" t="n">
        <v>19</v>
      </c>
    </row>
    <row r="26" spans="1:3">
      <c r="A26" s="4" t="s">
        <v>622</v>
      </c>
      <c r="B26" s="5" t="n">
        <v>1400</v>
      </c>
      <c r="C26" s="5" t="n">
        <v>1400</v>
      </c>
    </row>
    <row r="27" spans="1:3">
      <c r="A27" s="4" t="s">
        <v>623</v>
      </c>
      <c r="B27" s="6" t="n">
        <v>1</v>
      </c>
      <c r="C27" s="6" t="n">
        <v>3</v>
      </c>
    </row>
    <row r="28" spans="1:3">
      <c r="A28" s="4" t="s">
        <v>620</v>
      </c>
      <c r="B28" s="6" t="n">
        <v>5</v>
      </c>
      <c r="C28" s="6" t="n">
        <v>8</v>
      </c>
    </row>
    <row r="29" spans="1:3">
      <c r="A29" s="4" t="s">
        <v>627</v>
      </c>
    </row>
    <row r="30" spans="1:3">
      <c r="A30" s="3" t="s">
        <v>619</v>
      </c>
    </row>
    <row r="31" spans="1:3">
      <c r="A31" s="4" t="s">
        <v>622</v>
      </c>
      <c r="B31" s="5" t="n">
        <v>1400</v>
      </c>
      <c r="C31" s="5" t="n">
        <v>1400</v>
      </c>
    </row>
    <row r="32" spans="1:3">
      <c r="A32" s="4" t="s">
        <v>623</v>
      </c>
      <c r="B32" s="6" t="n">
        <v>1</v>
      </c>
      <c r="C32" s="6" t="n">
        <v>3</v>
      </c>
    </row>
    <row r="33" spans="1:3">
      <c r="A33" s="4" t="s">
        <v>620</v>
      </c>
      <c r="B33" s="6" t="n">
        <v>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8</v>
      </c>
      <c r="B1" s="2" t="s">
        <v>629</v>
      </c>
      <c r="C1" s="2" t="s">
        <v>2</v>
      </c>
      <c r="D1" s="2" t="s">
        <v>113</v>
      </c>
      <c r="E1" s="2" t="s">
        <v>60</v>
      </c>
    </row>
    <row r="2" spans="1:5">
      <c r="A2" s="4" t="s">
        <v>630</v>
      </c>
    </row>
    <row r="3" spans="1:5">
      <c r="A3" s="3" t="s">
        <v>619</v>
      </c>
    </row>
    <row r="4" spans="1:5">
      <c r="A4" s="4" t="s">
        <v>631</v>
      </c>
      <c r="B4" s="4" t="s">
        <v>632</v>
      </c>
    </row>
    <row r="5" spans="1:5">
      <c r="A5" s="4" t="s">
        <v>633</v>
      </c>
      <c r="B5" s="6" t="n">
        <v>325</v>
      </c>
    </row>
    <row r="6" spans="1:5">
      <c r="A6" s="4" t="s">
        <v>484</v>
      </c>
      <c r="B6" s="4" t="s">
        <v>448</v>
      </c>
    </row>
    <row r="7" spans="1:5">
      <c r="A7" s="4" t="s">
        <v>634</v>
      </c>
    </row>
    <row r="8" spans="1:5">
      <c r="A8" s="3" t="s">
        <v>619</v>
      </c>
    </row>
    <row r="9" spans="1:5">
      <c r="A9" s="4" t="s">
        <v>635</v>
      </c>
      <c r="B9" s="5" t="n">
        <v>40000</v>
      </c>
    </row>
    <row r="10" spans="1:5">
      <c r="A10" s="4" t="s">
        <v>636</v>
      </c>
    </row>
    <row r="11" spans="1:5">
      <c r="A11" s="3" t="s">
        <v>619</v>
      </c>
    </row>
    <row r="12" spans="1:5">
      <c r="A12" s="4" t="s">
        <v>635</v>
      </c>
      <c r="B12" s="5" t="n">
        <v>40000</v>
      </c>
    </row>
    <row r="13" spans="1:5">
      <c r="A13" s="4" t="s">
        <v>637</v>
      </c>
    </row>
    <row r="14" spans="1:5">
      <c r="A14" s="3" t="s">
        <v>619</v>
      </c>
    </row>
    <row r="15" spans="1:5">
      <c r="A15" s="4" t="s">
        <v>638</v>
      </c>
      <c r="C15" s="6" t="n">
        <v>0</v>
      </c>
      <c r="D15" s="6" t="n">
        <v>17</v>
      </c>
    </row>
    <row r="16" spans="1:5">
      <c r="A16" s="4" t="s">
        <v>639</v>
      </c>
    </row>
    <row r="17" spans="1:5">
      <c r="A17" s="3" t="s">
        <v>619</v>
      </c>
    </row>
    <row r="18" spans="1:5">
      <c r="A18" s="4" t="s">
        <v>640</v>
      </c>
      <c r="E18" s="6" t="n">
        <v>190</v>
      </c>
    </row>
    <row r="19" spans="1:5">
      <c r="A19" s="4" t="s">
        <v>641</v>
      </c>
    </row>
    <row r="20" spans="1:5">
      <c r="A20" s="3" t="s">
        <v>619</v>
      </c>
    </row>
    <row r="21" spans="1:5">
      <c r="A21" s="4" t="s">
        <v>638</v>
      </c>
      <c r="C21" s="6" t="n">
        <v>9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42</v>
      </c>
      <c r="B1" s="2" t="s">
        <v>1</v>
      </c>
    </row>
    <row r="2" spans="1:3">
      <c r="B2" s="2" t="s">
        <v>2</v>
      </c>
      <c r="C2" s="2" t="s">
        <v>113</v>
      </c>
    </row>
    <row r="3" spans="1:3">
      <c r="A3" s="3" t="s">
        <v>643</v>
      </c>
    </row>
    <row r="4" spans="1:3">
      <c r="A4" s="4" t="s">
        <v>644</v>
      </c>
      <c r="B4" s="6" t="n">
        <v>689</v>
      </c>
      <c r="C4" s="6" t="n">
        <v>2210</v>
      </c>
    </row>
    <row r="5" spans="1:3">
      <c r="A5" s="4" t="s">
        <v>645</v>
      </c>
      <c r="B5" s="5" t="n">
        <v>0</v>
      </c>
      <c r="C5" s="5" t="n">
        <v>0</v>
      </c>
    </row>
    <row r="6" spans="1:3">
      <c r="A6" s="3" t="s">
        <v>646</v>
      </c>
    </row>
    <row r="7" spans="1:3">
      <c r="A7" s="4" t="s">
        <v>647</v>
      </c>
      <c r="B7" s="5" t="n">
        <v>603</v>
      </c>
      <c r="C7" s="5" t="n">
        <v>0</v>
      </c>
    </row>
    <row r="8" spans="1:3">
      <c r="A8" s="4" t="s">
        <v>648</v>
      </c>
    </row>
    <row r="9" spans="1:3">
      <c r="A9" s="3" t="s">
        <v>646</v>
      </c>
    </row>
    <row r="10" spans="1:3">
      <c r="A10" s="4" t="s">
        <v>649</v>
      </c>
      <c r="B10" s="5" t="n">
        <v>2270</v>
      </c>
      <c r="C10" s="5" t="n">
        <v>3712</v>
      </c>
    </row>
    <row r="11" spans="1:3">
      <c r="A11" s="4" t="s">
        <v>145</v>
      </c>
    </row>
    <row r="12" spans="1:3">
      <c r="A12" s="3" t="s">
        <v>646</v>
      </c>
    </row>
    <row r="13" spans="1:3">
      <c r="A13" s="4" t="s">
        <v>486</v>
      </c>
      <c r="B13" s="6" t="n">
        <v>244</v>
      </c>
      <c r="C13"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U34"/>
  <sheetViews>
    <sheetView workbookViewId="0">
      <selection activeCell="A1" sqref="A1"/>
    </sheetView>
  </sheetViews>
  <sheetFormatPr baseColWidth="8" defaultRowHeight="15" outlineLevelCol="0"/>
  <cols>
    <col customWidth="1" max="1" min="1" width="80"/>
    <col customWidth="1" max="2" min="2" width="9"/>
    <col customWidth="1" max="3" min="3" width="39"/>
    <col customWidth="1" max="4" min="4" width="46"/>
    <col customWidth="1" max="5" min="5" width="36"/>
    <col customWidth="1" max="6" min="6" width="50"/>
    <col customWidth="1" max="7" min="7" width="34"/>
    <col customWidth="1" max="8" min="8" width="60"/>
    <col customWidth="1" max="9" min="9" width="74"/>
    <col customWidth="1" max="10" min="10" width="58"/>
    <col customWidth="1" max="11" min="11" width="22"/>
    <col customWidth="1" max="12" min="12" width="60"/>
    <col customWidth="1" max="13" min="13" width="67"/>
    <col customWidth="1" max="14" min="14" width="36"/>
    <col customWidth="1" max="15" min="15" width="74"/>
    <col customWidth="1" max="16" min="16" width="80"/>
    <col customWidth="1" max="17" min="17" width="71"/>
    <col customWidth="1" max="18" min="18" width="80"/>
    <col customWidth="1" max="19" min="19" width="69"/>
    <col customWidth="1" max="20" min="20" width="55"/>
    <col customWidth="1" max="21" min="21" width="29"/>
  </cols>
  <sheetData>
    <row r="1" spans="1:21">
      <c r="A1" s="1" t="s">
        <v>143</v>
      </c>
      <c r="B1" s="2" t="s">
        <v>144</v>
      </c>
      <c r="C1" s="2" t="s">
        <v>145</v>
      </c>
      <c r="D1" s="2" t="s">
        <v>146</v>
      </c>
      <c r="E1" s="2" t="s">
        <v>147</v>
      </c>
      <c r="F1" s="2" t="s">
        <v>95</v>
      </c>
      <c r="G1" s="2" t="s">
        <v>97</v>
      </c>
      <c r="H1" s="2" t="s">
        <v>148</v>
      </c>
      <c r="I1" s="2" t="s">
        <v>149</v>
      </c>
      <c r="J1" s="2" t="s">
        <v>150</v>
      </c>
      <c r="K1" s="2" t="s">
        <v>151</v>
      </c>
      <c r="L1" s="2" t="s">
        <v>152</v>
      </c>
      <c r="M1" s="2" t="s">
        <v>153</v>
      </c>
      <c r="N1" s="2" t="s">
        <v>154</v>
      </c>
      <c r="O1" s="2" t="s">
        <v>155</v>
      </c>
      <c r="P1" s="2" t="s">
        <v>156</v>
      </c>
      <c r="Q1" s="2" t="s">
        <v>157</v>
      </c>
      <c r="R1" s="2" t="s">
        <v>158</v>
      </c>
      <c r="S1" s="2" t="s">
        <v>159</v>
      </c>
      <c r="T1" s="2" t="s">
        <v>160</v>
      </c>
      <c r="U1" s="2" t="s">
        <v>161</v>
      </c>
    </row>
    <row r="2" spans="1:21">
      <c r="A2" s="4" t="s">
        <v>162</v>
      </c>
      <c r="B2" s="6" t="n">
        <v>4195</v>
      </c>
      <c r="J2" s="6" t="n">
        <v>13</v>
      </c>
      <c r="N2" s="6" t="n">
        <v>73772</v>
      </c>
      <c r="T2" s="6" t="n">
        <v>2053</v>
      </c>
      <c r="U2" s="6" t="n">
        <v>-71643</v>
      </c>
    </row>
    <row r="3" spans="1:21">
      <c r="A3" s="4" t="s">
        <v>163</v>
      </c>
      <c r="H3" s="5" t="n">
        <v>81</v>
      </c>
    </row>
    <row r="4" spans="1:21">
      <c r="A4" s="4" t="s">
        <v>163</v>
      </c>
      <c r="I4" s="5" t="n">
        <v>1663008</v>
      </c>
      <c r="J4" s="5" t="n">
        <v>13000</v>
      </c>
      <c r="K4" s="5" t="n">
        <v>5326068</v>
      </c>
    </row>
    <row r="5" spans="1:21">
      <c r="A5" s="4" t="s">
        <v>164</v>
      </c>
      <c r="D5" s="6" t="n">
        <v>199</v>
      </c>
      <c r="P5" s="6" t="n">
        <v>199</v>
      </c>
    </row>
    <row r="6" spans="1:21">
      <c r="A6" s="4" t="s">
        <v>165</v>
      </c>
      <c r="M6" s="5" t="n">
        <v>5600</v>
      </c>
    </row>
    <row r="7" spans="1:21">
      <c r="A7" s="4" t="s">
        <v>166</v>
      </c>
      <c r="B7" s="6" t="n">
        <v>3964</v>
      </c>
      <c r="N7" s="5" t="n">
        <v>3964</v>
      </c>
    </row>
    <row r="8" spans="1:21">
      <c r="A8" s="4" t="s">
        <v>167</v>
      </c>
      <c r="B8" s="5" t="n">
        <v>2908280</v>
      </c>
      <c r="K8" s="5" t="n">
        <v>2902680</v>
      </c>
    </row>
    <row r="9" spans="1:21">
      <c r="A9" s="4" t="s">
        <v>168</v>
      </c>
      <c r="B9" s="6" t="n">
        <v>4924</v>
      </c>
    </row>
    <row r="10" spans="1:21">
      <c r="A10" s="4" t="s">
        <v>169</v>
      </c>
      <c r="E10" s="6" t="n">
        <v>-182</v>
      </c>
      <c r="F10" s="6" t="n">
        <v>-50</v>
      </c>
      <c r="G10" s="6" t="n">
        <v>-390</v>
      </c>
      <c r="Q10" s="6" t="n">
        <v>-182</v>
      </c>
      <c r="R10" s="6" t="n">
        <v>-50</v>
      </c>
      <c r="S10" s="6" t="n">
        <v>-390</v>
      </c>
    </row>
    <row r="11" spans="1:21">
      <c r="A11" s="4" t="s">
        <v>170</v>
      </c>
      <c r="H11" s="5" t="n">
        <v>162</v>
      </c>
    </row>
    <row r="12" spans="1:21">
      <c r="A12" s="4" t="s">
        <v>171</v>
      </c>
      <c r="B12" s="5" t="n">
        <v>-81</v>
      </c>
      <c r="N12" s="5" t="n">
        <v>-81</v>
      </c>
    </row>
    <row r="13" spans="1:21">
      <c r="A13" s="4" t="s">
        <v>172</v>
      </c>
      <c r="B13" s="5" t="n">
        <v>-618</v>
      </c>
      <c r="T13" s="5" t="n">
        <v>-618</v>
      </c>
    </row>
    <row r="14" spans="1:21">
      <c r="A14" s="4" t="s">
        <v>173</v>
      </c>
      <c r="B14" s="5" t="n">
        <v>229</v>
      </c>
      <c r="U14" s="5" t="n">
        <v>229</v>
      </c>
    </row>
    <row r="15" spans="1:21">
      <c r="A15" s="4" t="s">
        <v>174</v>
      </c>
      <c r="B15" s="5" t="n">
        <v>7266</v>
      </c>
      <c r="J15" s="6" t="n">
        <v>13</v>
      </c>
      <c r="N15" s="5" t="n">
        <v>77232</v>
      </c>
      <c r="T15" s="5" t="n">
        <v>1435</v>
      </c>
      <c r="U15" s="5" t="n">
        <v>-71414</v>
      </c>
    </row>
    <row r="16" spans="1:21">
      <c r="A16" s="4" t="s">
        <v>175</v>
      </c>
      <c r="H16" s="5" t="n">
        <v>243</v>
      </c>
    </row>
    <row r="17" spans="1:21">
      <c r="A17" s="4" t="s">
        <v>175</v>
      </c>
      <c r="I17" s="5" t="n">
        <v>1663008</v>
      </c>
      <c r="J17" s="5" t="n">
        <v>13000</v>
      </c>
      <c r="K17" s="5" t="n">
        <v>8234348</v>
      </c>
    </row>
    <row r="18" spans="1:21">
      <c r="A18" s="4" t="s">
        <v>176</v>
      </c>
      <c r="B18" s="6" t="n">
        <v>-367</v>
      </c>
      <c r="J18" s="6" t="n">
        <v>13</v>
      </c>
      <c r="K18" s="6" t="n">
        <v>1</v>
      </c>
      <c r="N18" s="5" t="n">
        <v>76214</v>
      </c>
      <c r="T18" s="5" t="n">
        <v>-58</v>
      </c>
      <c r="U18" s="5" t="n">
        <v>-76537</v>
      </c>
    </row>
    <row r="19" spans="1:21">
      <c r="A19" s="4" t="s">
        <v>177</v>
      </c>
      <c r="B19" s="5" t="n">
        <v>729</v>
      </c>
      <c r="H19" s="5" t="n">
        <v>729</v>
      </c>
    </row>
    <row r="20" spans="1:21">
      <c r="A20" s="4" t="s">
        <v>176</v>
      </c>
      <c r="B20" s="6" t="n">
        <v>0</v>
      </c>
    </row>
    <row r="21" spans="1:21">
      <c r="A21" s="4" t="s">
        <v>177</v>
      </c>
      <c r="I21" s="5" t="n">
        <v>1663008</v>
      </c>
      <c r="J21" s="5" t="n">
        <v>13000</v>
      </c>
      <c r="K21" s="5" t="n">
        <v>8785748</v>
      </c>
    </row>
    <row r="22" spans="1:21">
      <c r="A22" s="4" t="s">
        <v>164</v>
      </c>
      <c r="D22" s="6" t="n">
        <v>173</v>
      </c>
      <c r="P22" s="6" t="n">
        <v>173</v>
      </c>
    </row>
    <row r="23" spans="1:21">
      <c r="A23" s="4" t="s">
        <v>165</v>
      </c>
      <c r="M23" s="5" t="n">
        <v>5600</v>
      </c>
    </row>
    <row r="24" spans="1:21">
      <c r="A24" s="4" t="s">
        <v>167</v>
      </c>
      <c r="B24" s="5" t="n">
        <v>321815</v>
      </c>
      <c r="F24" s="5" t="n">
        <v>16215</v>
      </c>
      <c r="L24" s="5" t="n">
        <v>300000</v>
      </c>
    </row>
    <row r="25" spans="1:21">
      <c r="A25" s="4" t="s">
        <v>168</v>
      </c>
      <c r="B25" s="6" t="n">
        <v>249</v>
      </c>
      <c r="C25" s="6" t="n">
        <v>244</v>
      </c>
      <c r="O25" s="6" t="n">
        <v>244</v>
      </c>
    </row>
    <row r="26" spans="1:21">
      <c r="A26" s="4" t="s">
        <v>178</v>
      </c>
      <c r="E26" s="5" t="n">
        <v>536747</v>
      </c>
      <c r="G26" s="5" t="n">
        <v>7303371</v>
      </c>
      <c r="I26" s="5" t="n">
        <v>-623628</v>
      </c>
      <c r="K26" s="5" t="n">
        <v>16215</v>
      </c>
    </row>
    <row r="27" spans="1:21">
      <c r="A27" s="4" t="s">
        <v>169</v>
      </c>
      <c r="E27" s="6" t="n">
        <v>-182</v>
      </c>
      <c r="F27" s="6" t="n">
        <v>-31</v>
      </c>
      <c r="G27" s="6" t="n">
        <v>-390</v>
      </c>
      <c r="Q27" s="6" t="n">
        <v>-182</v>
      </c>
      <c r="R27" s="6" t="n">
        <v>-31</v>
      </c>
      <c r="S27" s="6" t="n">
        <v>-390</v>
      </c>
    </row>
    <row r="28" spans="1:21">
      <c r="A28" s="4" t="s">
        <v>170</v>
      </c>
      <c r="H28" s="5" t="n">
        <v>162</v>
      </c>
    </row>
    <row r="29" spans="1:21">
      <c r="A29" s="4" t="s">
        <v>172</v>
      </c>
      <c r="B29" s="5" t="n">
        <v>458</v>
      </c>
      <c r="T29" s="5" t="n">
        <v>458</v>
      </c>
    </row>
    <row r="30" spans="1:21">
      <c r="A30" s="4" t="s">
        <v>173</v>
      </c>
      <c r="B30" s="5" t="n">
        <v>-6997</v>
      </c>
      <c r="U30" s="5" t="n">
        <v>-6997</v>
      </c>
    </row>
    <row r="31" spans="1:21">
      <c r="A31" s="4" t="s">
        <v>179</v>
      </c>
      <c r="B31" s="6" t="n">
        <v>-7092</v>
      </c>
      <c r="J31" s="6" t="n">
        <v>13</v>
      </c>
      <c r="K31" s="6" t="n">
        <v>1</v>
      </c>
      <c r="N31" s="6" t="n">
        <v>76028</v>
      </c>
      <c r="T31" s="6" t="n">
        <v>400</v>
      </c>
      <c r="U31" s="6" t="n">
        <v>-83534</v>
      </c>
    </row>
    <row r="32" spans="1:21">
      <c r="A32" s="4" t="s">
        <v>180</v>
      </c>
      <c r="B32" s="5" t="n">
        <v>891</v>
      </c>
      <c r="H32" s="5" t="n">
        <v>891</v>
      </c>
    </row>
    <row r="33" spans="1:21">
      <c r="A33" s="4" t="s">
        <v>179</v>
      </c>
      <c r="B33" s="6" t="n">
        <v>0</v>
      </c>
    </row>
    <row r="34" spans="1:21">
      <c r="A34" s="4" t="s">
        <v>180</v>
      </c>
      <c r="I34" s="5" t="n">
        <v>1039380</v>
      </c>
      <c r="J34" s="5" t="n">
        <v>13000</v>
      </c>
      <c r="K34" s="5" t="n">
        <v>91075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181</v>
      </c>
      <c r="B1" s="2" t="s">
        <v>1</v>
      </c>
      <c r="D1" s="2" t="s">
        <v>182</v>
      </c>
      <c r="E1" s="2" t="s">
        <v>183</v>
      </c>
    </row>
    <row r="2" spans="1:5">
      <c r="B2" s="2" t="s">
        <v>2</v>
      </c>
      <c r="C2" s="2" t="s">
        <v>113</v>
      </c>
      <c r="D2" s="2" t="s">
        <v>184</v>
      </c>
      <c r="E2" s="2" t="s">
        <v>60</v>
      </c>
    </row>
    <row r="3" spans="1:5">
      <c r="A3" s="3" t="s">
        <v>185</v>
      </c>
    </row>
    <row r="4" spans="1:5">
      <c r="A4" s="4" t="s">
        <v>131</v>
      </c>
      <c r="B4" s="6" t="n">
        <v>-6997000</v>
      </c>
      <c r="C4" s="6" t="n">
        <v>229000</v>
      </c>
    </row>
    <row r="5" spans="1:5">
      <c r="A5" s="3" t="s">
        <v>186</v>
      </c>
    </row>
    <row r="6" spans="1:5">
      <c r="A6" s="4" t="s">
        <v>120</v>
      </c>
      <c r="B6" s="5" t="n">
        <v>785000</v>
      </c>
      <c r="C6" s="5" t="n">
        <v>877000</v>
      </c>
    </row>
    <row r="7" spans="1:5">
      <c r="A7" s="4" t="s">
        <v>187</v>
      </c>
      <c r="B7" s="5" t="n">
        <v>187000</v>
      </c>
      <c r="C7" s="5" t="n">
        <v>157000</v>
      </c>
    </row>
    <row r="8" spans="1:5">
      <c r="A8" s="4" t="s">
        <v>188</v>
      </c>
      <c r="B8" s="5" t="n">
        <v>173000</v>
      </c>
      <c r="C8" s="5" t="n">
        <v>199000</v>
      </c>
    </row>
    <row r="9" spans="1:5">
      <c r="A9" s="4" t="s">
        <v>119</v>
      </c>
      <c r="B9" s="5" t="n">
        <v>2969000</v>
      </c>
      <c r="C9" s="5" t="n">
        <v>0</v>
      </c>
      <c r="D9" s="6" t="n">
        <v>0</v>
      </c>
      <c r="E9" s="6" t="n">
        <v>0</v>
      </c>
    </row>
    <row r="10" spans="1:5">
      <c r="A10" s="4" t="s">
        <v>126</v>
      </c>
      <c r="B10" s="5" t="n">
        <v>0</v>
      </c>
      <c r="C10" s="5" t="n">
        <v>-847000</v>
      </c>
    </row>
    <row r="11" spans="1:5">
      <c r="A11" s="4" t="s">
        <v>125</v>
      </c>
      <c r="B11" s="5" t="n">
        <v>675000</v>
      </c>
      <c r="C11" s="5" t="n">
        <v>-351000</v>
      </c>
    </row>
    <row r="12" spans="1:5">
      <c r="A12" s="3" t="s">
        <v>189</v>
      </c>
    </row>
    <row r="13" spans="1:5">
      <c r="A13" s="4" t="s">
        <v>190</v>
      </c>
      <c r="B13" s="5" t="n">
        <v>-3886000</v>
      </c>
      <c r="C13" s="5" t="n">
        <v>-5186000</v>
      </c>
    </row>
    <row r="14" spans="1:5">
      <c r="A14" s="4" t="s">
        <v>64</v>
      </c>
      <c r="B14" s="5" t="n">
        <v>-551000</v>
      </c>
      <c r="C14" s="5" t="n">
        <v>-212000</v>
      </c>
    </row>
    <row r="15" spans="1:5">
      <c r="A15" s="4" t="s">
        <v>70</v>
      </c>
      <c r="B15" s="5" t="n">
        <v>1172000</v>
      </c>
      <c r="C15" s="5" t="n">
        <v>-79000</v>
      </c>
    </row>
    <row r="16" spans="1:5">
      <c r="A16" s="4" t="s">
        <v>73</v>
      </c>
      <c r="B16" s="5" t="n">
        <v>3012000</v>
      </c>
      <c r="C16" s="5" t="n">
        <v>3547000</v>
      </c>
    </row>
    <row r="17" spans="1:5">
      <c r="A17" s="4" t="s">
        <v>191</v>
      </c>
      <c r="B17" s="5" t="n">
        <v>1474000</v>
      </c>
    </row>
    <row r="18" spans="1:5">
      <c r="A18" s="4" t="s">
        <v>79</v>
      </c>
      <c r="B18" s="5" t="n">
        <v>149000</v>
      </c>
      <c r="C18" s="5" t="n">
        <v>-118000</v>
      </c>
    </row>
    <row r="19" spans="1:5">
      <c r="A19" s="4" t="s">
        <v>192</v>
      </c>
      <c r="B19" s="5" t="n">
        <v>-835000</v>
      </c>
      <c r="C19" s="5" t="n">
        <v>558000</v>
      </c>
    </row>
    <row r="20" spans="1:5">
      <c r="A20" s="4" t="s">
        <v>193</v>
      </c>
      <c r="B20" s="5" t="n">
        <v>-1673000</v>
      </c>
      <c r="C20" s="5" t="n">
        <v>-1226000</v>
      </c>
    </row>
    <row r="21" spans="1:5">
      <c r="A21" s="3" t="s">
        <v>194</v>
      </c>
    </row>
    <row r="22" spans="1:5">
      <c r="A22" s="4" t="s">
        <v>195</v>
      </c>
      <c r="B22" s="5" t="n">
        <v>-95000</v>
      </c>
      <c r="C22" s="5" t="n">
        <v>-44000</v>
      </c>
    </row>
    <row r="23" spans="1:5">
      <c r="A23" s="4" t="s">
        <v>196</v>
      </c>
      <c r="B23" s="5" t="n">
        <v>2720000</v>
      </c>
      <c r="C23" s="5" t="n">
        <v>3469000</v>
      </c>
    </row>
    <row r="24" spans="1:5">
      <c r="A24" s="4" t="s">
        <v>197</v>
      </c>
      <c r="B24" s="5" t="n">
        <v>2625000</v>
      </c>
      <c r="C24" s="5" t="n">
        <v>3425000</v>
      </c>
    </row>
    <row r="25" spans="1:5">
      <c r="A25" s="3" t="s">
        <v>198</v>
      </c>
    </row>
    <row r="26" spans="1:5">
      <c r="A26" s="4" t="s">
        <v>199</v>
      </c>
      <c r="B26" s="5" t="n">
        <v>-168000</v>
      </c>
      <c r="C26" s="5" t="n">
        <v>-156000</v>
      </c>
    </row>
    <row r="27" spans="1:5">
      <c r="A27" s="4" t="s">
        <v>200</v>
      </c>
      <c r="B27" s="5" t="n">
        <v>-1050000</v>
      </c>
      <c r="C27" s="5" t="n">
        <v>-5137000</v>
      </c>
    </row>
    <row r="28" spans="1:5">
      <c r="A28" s="4" t="s">
        <v>201</v>
      </c>
      <c r="C28" s="5" t="n">
        <v>-245000</v>
      </c>
    </row>
    <row r="29" spans="1:5">
      <c r="A29" s="4" t="s">
        <v>202</v>
      </c>
      <c r="C29" s="5" t="n">
        <v>-81000</v>
      </c>
    </row>
    <row r="30" spans="1:5">
      <c r="A30" s="4" t="s">
        <v>203</v>
      </c>
      <c r="C30" s="5" t="n">
        <v>4914000</v>
      </c>
    </row>
    <row r="31" spans="1:5">
      <c r="A31" s="4" t="s">
        <v>204</v>
      </c>
      <c r="C31" s="5" t="n">
        <v>-1200000</v>
      </c>
    </row>
    <row r="32" spans="1:5">
      <c r="A32" s="4" t="s">
        <v>205</v>
      </c>
      <c r="C32" s="5" t="n">
        <v>-950000</v>
      </c>
    </row>
    <row r="33" spans="1:5">
      <c r="A33" s="4" t="s">
        <v>206</v>
      </c>
      <c r="B33" s="5" t="n">
        <v>-1218000</v>
      </c>
      <c r="C33" s="5" t="n">
        <v>-2855000</v>
      </c>
    </row>
    <row r="34" spans="1:5">
      <c r="A34" s="4" t="s">
        <v>207</v>
      </c>
      <c r="B34" s="5" t="n">
        <v>-266000</v>
      </c>
      <c r="C34" s="5" t="n">
        <v>-656000</v>
      </c>
    </row>
    <row r="35" spans="1:5">
      <c r="A35" s="4" t="s">
        <v>208</v>
      </c>
      <c r="B35" s="5" t="n">
        <v>1000</v>
      </c>
      <c r="C35" s="5" t="n">
        <v>-2000</v>
      </c>
    </row>
    <row r="36" spans="1:5">
      <c r="A36" s="4" t="s">
        <v>209</v>
      </c>
      <c r="B36" s="5" t="n">
        <v>1196000</v>
      </c>
      <c r="C36" s="5" t="n">
        <v>3181000</v>
      </c>
      <c r="D36" s="6" t="n">
        <v>3181000</v>
      </c>
      <c r="E36" s="5" t="n">
        <v>3181000</v>
      </c>
    </row>
    <row r="37" spans="1:5">
      <c r="A37" s="4" t="s">
        <v>210</v>
      </c>
      <c r="B37" s="6" t="n">
        <v>931000</v>
      </c>
      <c r="C37" s="6" t="n">
        <v>2523000</v>
      </c>
      <c r="E37" s="6" t="n">
        <v>1196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6T16:24:19Z</dcterms:created>
  <dcterms:modified xmlns:dcterms="http://purl.org/dc/terms/" xmlns:xsi="http://www.w3.org/2001/XMLSchema-instance" xsi:type="dcterms:W3CDTF">2020-06-26T16:24:19Z</dcterms:modified>
</cp:coreProperties>
</file>